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GOING CONCERN ISSUES" sheetId="10" state="visible" r:id="rId10"/>
    <sheet xmlns:r="http://schemas.openxmlformats.org/officeDocument/2006/relationships" name="MINERAL INTERESTS" sheetId="11" state="visible" r:id="rId11"/>
    <sheet xmlns:r="http://schemas.openxmlformats.org/officeDocument/2006/relationships" name="FLOW THROUGH LIABILITIES" sheetId="12" state="visible" r:id="rId12"/>
    <sheet xmlns:r="http://schemas.openxmlformats.org/officeDocument/2006/relationships" name="CONVERTIBLE DEB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XPLORATION EXPENDITUR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ASIS OF PREPARATION (Policies)" sheetId="21" state="visible" r:id="rId21"/>
    <sheet xmlns:r="http://schemas.openxmlformats.org/officeDocument/2006/relationships" name="SIGNIFICANT ACCOUNTING POLICI22" sheetId="22" state="visible" r:id="rId22"/>
    <sheet xmlns:r="http://schemas.openxmlformats.org/officeDocument/2006/relationships" name="BASIS OF PREPARATION (Tables)" sheetId="23" state="visible" r:id="rId23"/>
    <sheet xmlns:r="http://schemas.openxmlformats.org/officeDocument/2006/relationships" name="SIGNIFICANT ACCOUNTING POLICI24" sheetId="24" state="visible" r:id="rId24"/>
    <sheet xmlns:r="http://schemas.openxmlformats.org/officeDocument/2006/relationships" name="CONVERTIBLE DEBT (Tables)" sheetId="25" state="visible" r:id="rId25"/>
    <sheet xmlns:r="http://schemas.openxmlformats.org/officeDocument/2006/relationships" name="COMMON STOCK (Tables)" sheetId="26" state="visible" r:id="rId26"/>
    <sheet xmlns:r="http://schemas.openxmlformats.org/officeDocument/2006/relationships" name="EXPLORATION EXPENDITURES (Table"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DESCRIPTION OF BUSINESS (Detail" sheetId="31" state="visible" r:id="rId31"/>
    <sheet xmlns:r="http://schemas.openxmlformats.org/officeDocument/2006/relationships" name="BASIS OF PREPARATION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GOING CONCERN ISSUES (Details N" sheetId="36" state="visible" r:id="rId36"/>
    <sheet xmlns:r="http://schemas.openxmlformats.org/officeDocument/2006/relationships" name="MINERAL INTERESTS (Details Narr" sheetId="37" state="visible" r:id="rId37"/>
    <sheet xmlns:r="http://schemas.openxmlformats.org/officeDocument/2006/relationships" name="FLOW THROUGH LIABILITIES (Detai" sheetId="38" state="visible" r:id="rId38"/>
    <sheet xmlns:r="http://schemas.openxmlformats.org/officeDocument/2006/relationships" name="CONVERTIBLE DEBT (Details)" sheetId="39" state="visible" r:id="rId39"/>
    <sheet xmlns:r="http://schemas.openxmlformats.org/officeDocument/2006/relationships" name="CONVERTIBLE DEBT (Details 1)" sheetId="40" state="visible" r:id="rId40"/>
    <sheet xmlns:r="http://schemas.openxmlformats.org/officeDocument/2006/relationships" name="CONVERTIBLE DEBT (Details 2)" sheetId="41" state="visible" r:id="rId41"/>
    <sheet xmlns:r="http://schemas.openxmlformats.org/officeDocument/2006/relationships" name="CONVERTIBLE DEBT (Details 3)" sheetId="42" state="visible" r:id="rId42"/>
    <sheet xmlns:r="http://schemas.openxmlformats.org/officeDocument/2006/relationships" name="CONVERTIBLE DEBT (Details 4)" sheetId="43" state="visible" r:id="rId43"/>
    <sheet xmlns:r="http://schemas.openxmlformats.org/officeDocument/2006/relationships" name="CONVERTIBLE DEBT (Details 5)" sheetId="44" state="visible" r:id="rId44"/>
    <sheet xmlns:r="http://schemas.openxmlformats.org/officeDocument/2006/relationships" name="CONVERTIBLE DEBT (Details Narra" sheetId="45" state="visible" r:id="rId45"/>
    <sheet xmlns:r="http://schemas.openxmlformats.org/officeDocument/2006/relationships" name="COMMON STOCK (Details)" sheetId="46" state="visible" r:id="rId46"/>
    <sheet xmlns:r="http://schemas.openxmlformats.org/officeDocument/2006/relationships" name="COMMON STOCK (Details 1)" sheetId="47" state="visible" r:id="rId47"/>
    <sheet xmlns:r="http://schemas.openxmlformats.org/officeDocument/2006/relationships" name="COMMON STOCK (Details 2)" sheetId="48" state="visible" r:id="rId48"/>
    <sheet xmlns:r="http://schemas.openxmlformats.org/officeDocument/2006/relationships" name="COMMON STOCK (Details 3)" sheetId="49" state="visible" r:id="rId49"/>
    <sheet xmlns:r="http://schemas.openxmlformats.org/officeDocument/2006/relationships" name="COMMON STOCK (Details 4)" sheetId="50" state="visible" r:id="rId50"/>
    <sheet xmlns:r="http://schemas.openxmlformats.org/officeDocument/2006/relationships" name="COMMON STOCK (Details Narrative" sheetId="51" state="visible" r:id="rId51"/>
    <sheet xmlns:r="http://schemas.openxmlformats.org/officeDocument/2006/relationships" name="COMMON STOCK (Details Narrati52" sheetId="52" state="visible" r:id="rId52"/>
    <sheet xmlns:r="http://schemas.openxmlformats.org/officeDocument/2006/relationships" name="COMMON STOCK (Details Narrati53" sheetId="53" state="visible" r:id="rId53"/>
    <sheet xmlns:r="http://schemas.openxmlformats.org/officeDocument/2006/relationships" name="RELATED PARTY TRANSACTIONS AN54" sheetId="54" state="visible" r:id="rId54"/>
    <sheet xmlns:r="http://schemas.openxmlformats.org/officeDocument/2006/relationships" name="EXPLORATION EXPENDITURES (Detai"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Narrativ" sheetId="60" state="visible" r:id="rId60"/>
    <sheet xmlns:r="http://schemas.openxmlformats.org/officeDocument/2006/relationships" name="FAIR VALUE MEASUREMENTS (Detail" sheetId="61" state="visible" r:id="rId61"/>
    <sheet xmlns:r="http://schemas.openxmlformats.org/officeDocument/2006/relationships" name="FAIR VALUE MEASUREMENTS (Deta62" sheetId="62" state="visible" r:id="rId62"/>
    <sheet xmlns:r="http://schemas.openxmlformats.org/officeDocument/2006/relationships" name="FAIR VALUE MEASUREMENTS (Deta63" sheetId="63" state="visible" r:id="rId63"/>
    <sheet xmlns:r="http://schemas.openxmlformats.org/officeDocument/2006/relationships" name="FAIR VALUE MEASUREMENTS (Deta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72">
  <si>
    <t>Document and Entity Information - USD ($) $ in Thousands</t>
  </si>
  <si>
    <t>12 Months Ended</t>
  </si>
  <si>
    <t>Jun. 30, 2017</t>
  </si>
  <si>
    <t>Aug. 29, 2017</t>
  </si>
  <si>
    <t>Dec. 31, 2016</t>
  </si>
  <si>
    <t>Document And Entity Information</t>
  </si>
  <si>
    <t>Entity Registrant Name</t>
  </si>
  <si>
    <t>NIOCORP DEVELOPMENTS LTD</t>
  </si>
  <si>
    <t>Entity Central Index Key</t>
  </si>
  <si>
    <t>Document Type</t>
  </si>
  <si>
    <t>10-K</t>
  </si>
  <si>
    <t>Trading Symbol</t>
  </si>
  <si>
    <t>NIOBF</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Jun. 30, 2016</t>
  </si>
  <si>
    <t>Current</t>
  </si>
  <si>
    <t>Cash</t>
  </si>
  <si>
    <t>Restricted cash</t>
  </si>
  <si>
    <t xml:space="preserve"> </t>
  </si>
  <si>
    <t>Prepaid expenses and other</t>
  </si>
  <si>
    <t>Total current assets</t>
  </si>
  <si>
    <t>Non-current</t>
  </si>
  <si>
    <t>Deposits</t>
  </si>
  <si>
    <t>Available for sale securities at fair value</t>
  </si>
  <si>
    <t>Equipment</t>
  </si>
  <si>
    <t>Mineral interests</t>
  </si>
  <si>
    <t>Total assets</t>
  </si>
  <si>
    <t>Accounts payable and accrued liabilities</t>
  </si>
  <si>
    <t>Related party loan</t>
  </si>
  <si>
    <t>Convertible debt, current portion</t>
  </si>
  <si>
    <t>Total current liabilities</t>
  </si>
  <si>
    <t>Convertible debt, net of current portion</t>
  </si>
  <si>
    <t>Derivative liability, convertible debt</t>
  </si>
  <si>
    <t>Total liabilities</t>
  </si>
  <si>
    <t>Commitments and contingencies</t>
  </si>
  <si>
    <t>SHAREHOLDERS' EQUITY</t>
  </si>
  <si>
    <t>Common stock, unlimited shares authorized; shares outstanding: 198,776,337 at June 30, 2017 and 180,467,990 at June 30, 2016</t>
  </si>
  <si>
    <t>Additional paid-in capital</t>
  </si>
  <si>
    <t>Accumulated deficit</t>
  </si>
  <si>
    <t>Accumulated other comprehensive loss</t>
  </si>
  <si>
    <t>Total shareholder equity</t>
  </si>
  <si>
    <t>Total liabilities and equity</t>
  </si>
  <si>
    <t>Consolidated Balance Sheets (Parenthetical) - shares</t>
  </si>
  <si>
    <t>Statement of Financial Position [Abstract]</t>
  </si>
  <si>
    <t>Common stock, authorized</t>
  </si>
  <si>
    <t>Unlimited</t>
  </si>
  <si>
    <t>Common stock, outstanding</t>
  </si>
  <si>
    <t>Consolidated Statements of Operations and Comprehensive Loss - USD ($) $ in Thousands</t>
  </si>
  <si>
    <t>Jun. 30, 2015</t>
  </si>
  <si>
    <t>Operating expenses</t>
  </si>
  <si>
    <t>Consulting</t>
  </si>
  <si>
    <t>Depreciation</t>
  </si>
  <si>
    <t>Employee related costs</t>
  </si>
  <si>
    <t>Finance costs</t>
  </si>
  <si>
    <t>Professional fees</t>
  </si>
  <si>
    <t>Exploration expenditures</t>
  </si>
  <si>
    <t>Other operating expenses</t>
  </si>
  <si>
    <t>Impairment of equipment</t>
  </si>
  <si>
    <t>Total operating expenses</t>
  </si>
  <si>
    <t>Change in financial instrument fair value</t>
  </si>
  <si>
    <t>Other gains</t>
  </si>
  <si>
    <t>Interest and other income</t>
  </si>
  <si>
    <t>Foreign exchange (gain) loss</t>
  </si>
  <si>
    <t>Interest expense</t>
  </si>
  <si>
    <t>Loss (gain) on available for sale securities</t>
  </si>
  <si>
    <t>Loss before income taxes</t>
  </si>
  <si>
    <t>Income tax benefit</t>
  </si>
  <si>
    <t>Net loss</t>
  </si>
  <si>
    <t>Other comprehensive (gain) loss:</t>
  </si>
  <si>
    <t>Other comprehensive loss:</t>
  </si>
  <si>
    <t>Reporting currency translation</t>
  </si>
  <si>
    <t>Total comprehensive loss</t>
  </si>
  <si>
    <t>Loss per common share, basic and diluted (in dollars per share)</t>
  </si>
  <si>
    <t>Weighted average common shares outstanding (in shares)</t>
  </si>
  <si>
    <t>Consolidated Statements of Cash Flows - USD ($) $ in Thousands</t>
  </si>
  <si>
    <t>CASH FLOWS FROM OPERATING ACTIVITIES</t>
  </si>
  <si>
    <t>Total loss for the period</t>
  </si>
  <si>
    <t>Adjustments for:</t>
  </si>
  <si>
    <t>Warrants expense</t>
  </si>
  <si>
    <t>Unrealized loss (gain) on available-for-sale investments</t>
  </si>
  <si>
    <t>Accretion of convertible debt</t>
  </si>
  <si>
    <t>Deferred taxes</t>
  </si>
  <si>
    <t>Share-based compensation</t>
  </si>
  <si>
    <t>Subtotal</t>
  </si>
  <si>
    <t>Change in non-cash working capital items:</t>
  </si>
  <si>
    <t>Receivables</t>
  </si>
  <si>
    <t>Prepaid expenses</t>
  </si>
  <si>
    <t>Net cash used in operating activities</t>
  </si>
  <si>
    <t>CASH FLOWS FROM INVESTING ACTIVITIES</t>
  </si>
  <si>
    <t>Acquisition of equipment</t>
  </si>
  <si>
    <t>Net cash used in investing activities</t>
  </si>
  <si>
    <t>CASH FLOWS FROM FINANCING ACTIVITIES</t>
  </si>
  <si>
    <t>Proceeds from issuance of capital stock</t>
  </si>
  <si>
    <t>Share issue costs</t>
  </si>
  <si>
    <t>Issuance of convertible debt, net of issuance costs</t>
  </si>
  <si>
    <t>Related party debt draws</t>
  </si>
  <si>
    <t>Related party debt repayment</t>
  </si>
  <si>
    <t>Net cash provided by financing activities</t>
  </si>
  <si>
    <t>Exchange rate effect on cash, cash equivalents and restricted cash</t>
  </si>
  <si>
    <t>Change in cash, cash equivalents and restricted cash during period</t>
  </si>
  <si>
    <t>Cash, cash equivalents and restricted cash, beginning of period</t>
  </si>
  <si>
    <t>Cash, cash equivalents and restricted cash, end of period</t>
  </si>
  <si>
    <t>Supplemental cash flow information:</t>
  </si>
  <si>
    <t>Amounts paid for interest</t>
  </si>
  <si>
    <t>Amounts paid for income taxes</t>
  </si>
  <si>
    <t>Non-cash financing transaction (Lind conversions)</t>
  </si>
  <si>
    <t>Consolidated Statements of Shareholders' Equity - USD ($) $ in Thousands</t>
  </si>
  <si>
    <t>Common Stock [Member]</t>
  </si>
  <si>
    <t>Additional paid-in capital [Member]</t>
  </si>
  <si>
    <t>Deficit [Member]</t>
  </si>
  <si>
    <t>Accumulated other comprehensive income [Member]</t>
  </si>
  <si>
    <t>Total</t>
  </si>
  <si>
    <t>Balance, beginning at Jun. 30, 2014</t>
  </si>
  <si>
    <t>Balance, beginning (in shares) at Jun. 30, 2014</t>
  </si>
  <si>
    <t>Increase (Decrease) in Stockholders' Equity [Roll Forward]</t>
  </si>
  <si>
    <t>Private placement - November 2014</t>
  </si>
  <si>
    <t>Private placement - November 2014 (in shares)</t>
  </si>
  <si>
    <t>Private placement - March 2015</t>
  </si>
  <si>
    <t>Private placement - March 2015 (in shares)</t>
  </si>
  <si>
    <t>Exercise of warrants</t>
  </si>
  <si>
    <t>Exercise of warrants (in shares)</t>
  </si>
  <si>
    <t>Exercise of options</t>
  </si>
  <si>
    <t>Exercise of options (in shares)</t>
  </si>
  <si>
    <t>Share issuance costs</t>
  </si>
  <si>
    <t>Fair value of stock options exercised</t>
  </si>
  <si>
    <t>Fair value of warrants granted to ThyssenKrupp</t>
  </si>
  <si>
    <t>Fair value of warrants for financial services agreement</t>
  </si>
  <si>
    <t>Fair value of warrants for sponsorship agreement</t>
  </si>
  <si>
    <t>Share-based payments</t>
  </si>
  <si>
    <t>Loss for the period</t>
  </si>
  <si>
    <t>Balance, ending at Jun. 30, 2015</t>
  </si>
  <si>
    <t>Balance, ending (in shares) at Jun. 30, 2015</t>
  </si>
  <si>
    <t>Fair value of broker warrants granted</t>
  </si>
  <si>
    <t>Fair value of Lind Warrants granted</t>
  </si>
  <si>
    <t>Private placement - January 2016</t>
  </si>
  <si>
    <t>Private placement - January 2016 (in shares)</t>
  </si>
  <si>
    <t>Debt conversions</t>
  </si>
  <si>
    <t>Debt conversions (in shares)</t>
  </si>
  <si>
    <t>Balance, ending at Jun. 30, 2016</t>
  </si>
  <si>
    <t>Balance, ending (in shares) at Jun. 30, 2016</t>
  </si>
  <si>
    <t>Private placement - February 2017</t>
  </si>
  <si>
    <t>Private placement - February 2017 (in shares)</t>
  </si>
  <si>
    <t>Balance, ending at Jun. 30, 2017</t>
  </si>
  <si>
    <t>Balance, ending (in shares) at Jun. 30, 2017</t>
  </si>
  <si>
    <t>DESCRIPTION OF BUSINESS</t>
  </si>
  <si>
    <t>Organization, Consolidation and Presentation of Financial Statements [Abstract]</t>
  </si>
  <si>
    <t>1. DESCRIPTION OF BUSINESS
NioCorp Developments
Ltd.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se consolidated
financial statements have been prepared in conformity with generally accepted accounting principles of the United States of
America (“US GAAP”). Certain transactions include reference to Canadian dollars (“C$”) where applicable.
These consolidated
financial statements include the accounts of the Company and the subsidiaries listed in the following table. All intercompany
transactions and balances have been eliminated.
Country
of incorporation Ownership
at June 30,
2017 2016
0896800
BC Ltd. Canada 100% 100%
Elk Creek Resources
Corp. USA 100% 100%
Silver Mountain
Mines Corp. USA 100% 100%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SIGNIFICANT ACCOUNTING POLICIES</t>
  </si>
  <si>
    <t>Accounting Policies [Abstract]</t>
  </si>
  <si>
    <t>3. SIGNIFICANT ACCOUNTING
POLICIES
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
b) Cash and Cash Equivalents
Cash and cash equivalents
includes cash on hand, cash in banks, investments in certificates of deposit with original maturities of 90 days or less,
and money market funds. The following table provides a reconciliation of cash, cash equivalents, and restricted cash reported
within the statement of financial position that sum to the total of the same such amounts shown in the statement of cash flows.
As of
June 30,
2017 2016
Cash
and cash equivalents $ 238 $ 4,412
Restricted
cash 265 —
Total
cash, cash equivalents, and restricted cash shown in the statement of cash flows $ 503 $ 4,412
Restricted cash
represents amounts held in escrow to secure payment of work related to the Company’s Elk Creek Project feasibility study.
Under the terms of the escrow agreement, the balance of $265 will be drawn against outstanding accounts payable once certain
project milestones are met.
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Effective July 1, 2015, the Corporation changed the functional currency for Elk Creek Resources Corp., a wholly-owned
subsidiary, from the Canadian Dollar to the U.S. Dollar. This change was made as a greater percentage of expenditures for
technical and administrative services, and raised financings are denominated in U.S. Dollars. No other entities in the Group
were affected by this change in functional currency. This change in judgment has been accounted for prospectively in accordance
with Financial Accounting Standards Board (“FASB”) Accounting Standards Codification (“ASC”) 830 .
The reporting currency
for these consolidated financial statements is U.S. Dollars. Transactions
in foreign currency Transactions
made in a currency other than Canadian Dollars are translated to the functional currency at exchange rates at the dates of the
transactions. Monetary assets and liabilities denominated in foreign currencies at the reporting date are translated to the functional
currency at the exchange rate at that date and non-monetary assets and liabilities are translated at historical rates. Revenues
and expenses are translated at the exchange rates approximating those in effect on the date of the transactions. Foreign currency
gains and losses arising from translation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
d) Available for Sale
Securities Available
for sale securities are recorded at fair value through the statement of operations pursuant to the fair value option permitted
by ASC 825, Financial Instruments.
e) Equipment Equipment
is stated at cost less accumulated depreciation. The residual value, useful life and depreciation method are evaluated every reporting
period and changes to the residual value, estimated useful life or depreciation method resulting from such review are accounted
for prospectively. Depreciation is provided for using the straight line basis at the following rates per annum:
Computer
equipment three
years
Furniture
and equipment five
years
f)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g)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h) Financial Instruments The
Company’s financial instruments consist of cash, receivables, available for sale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
i) Concentration of
Credit Risk The
financial instrument which potentially subjects the Company to credit risk is cash and cash equivalents, The Company holds invests
or maintains available cash primarily in two commercial banks located in Vancouver, British Columbia and Santa Clara, California.
As part of its cash management process, the Company regularly monitors the relative credit standing of these institutions.
j)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83 related to estimated obligations as
of June 30, 2017 (2016 - $83). Future
reclamation and environmental-related expenditures are difficult to estimate in many circumstances due to the early stage nature
of the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k) Income Taxes Income
taxes are provided based upon the liability method of accounting pursuant to ASC 740-10-25, “Income Taxes – Recognition.”
l)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
m) Stock Based Compensation The
Company grants stock options to directors, officers, and employees. Option terms and vesting conditions are at the discretion
of the Board of Directors. The option exercise price is equal to the closing market price on the Toronto Stock Exchange on the
Toronto Stock Exchange on the day preceding the date of grant. The
Company estimates the fair value of stock options using the Black-Scholes option pricing model. The Company estimates forfeitures
of stock-based awards based on historical data and periodically adjusts the forfeiture rate. The adjustment of the forfeiture
rate is recorded as a cumulative adjustment in the period the forfeiture estimate is changed.
n) Recent Accounting Standards Issued
and Adopted In
November 2016, the FASB issued Accounting Standards Update (“ASU”) 2016-18, Statement of Cash Flows (Topic 230), Restricted
Cash. The standard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We have adopted the guidance for the year
ended June 30, 2017 and have applied this amended accounting guidance to the Statements of Consolidated Cash Flows for all periods
presented. The adoption of ASU 2016-15 did not have an impact on prior results reported in the Consolidated Statements of Cash
Flows. In
August 2016, the FASB issued ASU 2016-15, Statement of Cash Flows (Topic 230) Classification of Certain Cash Receipts and Cash
Payments. The new standard addresses eight specific changes to how cash receipts and cash payments are presented and classified
in the statement of cash flows. The guidance is effective for interim and annual reporting periods beginning after December 15,
2017, and early adoption is permitted. We have adopted the guidance for the year ended June 30, 2017 and have applied this amended
accounting guidance. The adoption of this ASU had no impacts on our financial statement disclosure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We have adopted the guidance for the year ended June 30, 2017. The adoption
of this ASU did not impact our disclosures in 2017.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anuary 2017, the FASB issued ASU No. 2017-01, Business Combinations (Topic 805): Clarifying the Definition of a Business In
February 2016, the FASB issued ASU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 ISSUES</t>
  </si>
  <si>
    <t>4. GOING CONCERN ISSUES
The Company incurred
a loss of $14,630 for the year ended June 30, 2017 (2016 - $11,408 and 2015 - $23,115), and has a working capital deficit
and accumulated deficit of $5,827 and $74,852, respectively, as of June 30, 2017.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its assets and discharge its liabilities in other than the normal course of
business and at amounts different from those reflected in the accompanying financial statements.</t>
  </si>
  <si>
    <t>MINERAL INTERESTS</t>
  </si>
  <si>
    <t>Mineral Industries Disclosures [Abstract]</t>
  </si>
  <si>
    <t>5. MINERAL INTERESTS
During the year
ended June 30, 2011, the Company completed the acquisition of the Elk Creek property through a share exchange agreement with
0859404 BC Ltd, a Canadian company, which owned all the issued and outstanding shares of Elk Creek Resources Corp. (“Elk
Creek”). The Company issued 18,990,539 Common Shares to acquire all of the issued and outstanding shares of 0859404
BC Ltd. and issued 1,034,348 Common Shares as a finder’s fee with respect to the acquisition. The transaction did not
meet the definition of a business acquisition, as set forth in ASC 805, and therefore was accounted for as a purchase of assets.
The acquisition price was based on the market value of the Company’s Common Shares on the closing date and total consideration
given was C$13,246, including associated deferred tax impacts of C$4,736.
The property interests
of Elk Creek consist of a number of prepaid five-year mineral exploration lease agreements, and include a pre-determined buyout
for permanent ownership of the mineral rights. During the year ended June 30, 2015, the Company executed 5-year extensions
to all landholder agreements covering 100% of the mineralized materials at the Elk Creek Project. Terms of the agreements
require no further significant payments, and the Company may negotiate lease extensions or elect to buyout the mineral rights
at any time. Certain agreements also contain provisions to purchase surface rights, and several contain provisions whereby
the landowners would retain a 2% NSR.</t>
  </si>
  <si>
    <t>FLOW THROUGH LIABILITIES</t>
  </si>
  <si>
    <t>6. FLOW THROUGH LIABILITIES
The Company issued
8,337,000 Common Shares to Canadian investors on a flow-through basis for gross proceeds of C$2,501 in November 2010. The
Company was required to incur eligible flow-through expenditures up to November 2011. The Company was short by approximately
C$1,470 in meeting this requirement. Under the subscription agreement with the Canadian investors, the Company had an obligation
to indemnify the subscriber for any taxes that may arise from the Company failing to meet the flow-through expenditure requirements.
The Company did not receive any claims through April 30, 2016 against this accrual, and the accrual was reversed on April
30, 2016 and the Company recorded a corresponding gain of $587 in ‘other gains’. Any claims after May 1, 2016
will be evaluated through the statute of limitations of the Canada Revenue Agency and expensed as incurred.</t>
  </si>
  <si>
    <t>CONVERTIBLE DEBT</t>
  </si>
  <si>
    <t>Debt Disclosure [Abstract]</t>
  </si>
  <si>
    <t>7. CONVERTIBLE DEBT
As of
June 30,
2017 2016
Convertible
security, current portion $ 2,161 $ —
Convertible
notes 592 475
Convertible
security 1,304 5,991
Total convertible debt,
net of current portion $ 1,896 $ 6,466
Convertible Notes
The Company completed
a non-brokered private placement of unsecured convertible promissory notes (the “Notes”), for gross proceeds of
$800 (the “Private Placement”) in October 2015. The Notes bear interest at a rate of 8%, payable quarterly in
arrears, are non-transferable and have a term of three years from the date of issue. Principal under the Notes is convertible
by lenders at any time into, and payable by the Company in, common shares of the Company at a conversion price of C$0.97 per
common share, calculated on conversion or repayment using the then-current Bank of Canada noon exchange rate. Accrued but
unpaid interest on the Notes will be convertible by lenders into, and payable by the Company in, common shares at a price per
common share equal to the most recent closing price of the Company’s common shares prior to the delivery to the Company
of a request to convert interest, or the due date of interest, as applicable, calculated using the then-current Bank of Canada
noon exchange rate. Interest, when due, is payable either in cash or Shares, at the election of the Company.
The conversion feature
of the debentures meets the definition of a derivative liability instrument because the conversion feature is denominated
in a currency other than the Company’s Canadian dollar functional currency and the conversion rate is variable and therefore
does not meet the “fixed-for-fixed” criteria outlined in ASC 815-40-15. As a result, the conversion feature of
the debentures is required to be recorded as a derivative liability recorded at fair value and marked-to-market each period
with the changes in fair value each period being charged or credited to income.
The following table
discloses the components associated with this transaction on the closing date:
Convertible
Notes
Face
value of Notes on closing $ 800
Less:
Transaction
costs (47 )
Conversion
component (360 )
Convertible
notes, opening balance $ 393
The Company incurred
transaction costs of $47, which have been added to the carrying amount of the financial liability and are amortized as part
of the effective interest rate.
Changes in the Notes
balance are comprised of the following:
Convertible
Notes
Notes,
balance on closing $ 393
Accreted
interest, net of interest paid 82
Balance,
June 30, 2016 475
Accreted
interest, net of interest paid 117
Balance,
June 30, 2017 $ 592
The changes in the
derivative liability related to the conversion feature are as follows:
Derivative
Liability
Opening
balance $ 360
Change
in fair value of derivative liability (30 )
Balance, June 30,
2016 330
Change
in fair value of derivative liability (248 )
Balance,
June 30, 2017 $ 82
Lind Partners
Convertible Security Funding
On December 22,
2015, the Company closed a definitive convertible security funding agreement (the “Lind Agreement”) with Lind
Asset Management IV, LLC (“Lind”). The Lind Agreement includes a $4,500 principal amount, 10% secured convertible
security (the “Convertible Security”) and 3,125,000 transferable Common Share purchase warrants (the “Lind
Warrants”). The Convertible Security has a term of two years from its date of issuance, and interest is prepaid and
added to its principal amount; accordingly, the initial face value of the Convertible Security is $5,400, and the yield of
the Convertible Security (if held, unconverted, to maturity) will be 10% per annum, or $900. Each Lind Warrant has a term
of three years from its date of issuance and will entitle the holder to purchase one additional Common Share (a “Lind
Warrant Share”) at a price of C$0.72 on or before December 22, 2018. Lind can increase the funding under the Convertible
Security by an additional $1,000 during its two-year term. Further, provided certain conditions are met, the Company will
have the right to call an additional $1,000 under the funding agreement (a “First Tranche Increase”).
The Convertible
Security is convertible into common shares of the Company at a conversion price equal to 85% of the volume weighted average
trading price of the common shares (in Canadian dollars) for the five consecutive trading days immediately prior to the date
on which the Investor provides the Company with notice of its intention to convert an amount of the Convertible Security from
time to time. The issuance of the Convertible Security and the Lind Warrants was completed on a non-brokered private placement
basis.
The Company has
elected to account for the Convertible Security at fair value. Transaction costs of $214, including a 3% closing fee paid
to Lind of $135, were expensed at closing. In addition, the Company recognized $620 in change in financial instrument fair
value in the consolidated statement of operations related to fair value of the Lind Warrants at closing. The fair value of
the Lind Warrants was estimated based on the Black Scholes pricing model using a risk-free interest rate of 1.30%, an expected
dividend yield of 0%, a volatility of 86.58%, and an expected life of 3.0 years.
On March 20, 2017,
the Company and Lind entered into an amendment to extend the term of the Convertible Security from 24 months to 30 months,
such that the due date has been extended to June 22, 2018.
Changes in the Convertible
Security balance are comprised of the following:
Convertible
Security
Opening
balance $ 4,500
Conversions,
at fair value (638 )
Change
in fair market value 2,129
Balance, June 30, 2016 $ 5,991
Conversions,
at fair value (4,103 )
Change
in fair market value 273
Balance, June 30, 2017 $ 2,161
On February 14,
2017, upon satisfaction of the conditions for the First Tranche Increase, the Company provided notice to Lind to demand the
advancement of an additional $1,000 in funding under the Convertible Security pursuant to its right to call. This amount was
funded by Lind on March 31, 2017, resulting in an increase in the face amount of the Convertible Security of $1,200 ($1,000
in funding and $200 in implied interest). The maturity date of the First Tranche increase is March 31, 2019. Consistent with
the accounting method utilized for the original Convertible Security drawdowns, the First Tranche Increase has been accounted
for at fair value.
In connection with
the First Tranche Increase closing, the Company issued Lind 890,670 Common Share purchase warrants of the Company (the “First
Tranche Warrants”). The First Tranche Warrants have a term of 36 months from issuance, and an exercise price $C0.90.
The fair value of the First Tranche Warrants was estimated based on the Black Scholes pricing model using a risk-free interest
rate of 1.30%, an expected dividend yield of 0%, a volatility of 81%, and an expected life of 3.0 years. The Company recognized
$234 in change in financial instrument fair value in the consolidated statement of operations related to fair value of the
First Tranche Warrants at closing.
First
Tranche Increase
Balance, June 30, 2016 $ —
Additional
investment 1,000
Change
in fair market value 304
Balance, June 30, 2017 $ 1,304
The Lind Agreement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is covenant became effective after
February 1, 2016 and the Company was in compliance as of June 30, 2017.</t>
  </si>
  <si>
    <t>COMMON STOCK</t>
  </si>
  <si>
    <t>Equity [Abstract]</t>
  </si>
  <si>
    <t>8. COMMON STOCK
a) Issuances
2017 Issuances
On February 14,
2017, the Company completed the first tranche closing (the “First Tranche Closing”) of a non-brokered private
placement of units (each a “Unit”) (the “February 2017 Offering”). The First Tranche Closing consisted
of the issuance of 3,860,800 Units at a price of C$0.70 per Unit, for gross proceeds of C$2.7 million. 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 On
February 28, 2017, the Company completed the second and final tranche closing (the “Final Closing”) of the February
2017 Offering. The Final Closing consisted of the issuance of 3,503,989 units including 2,964,682 units dated February 21, 2017,
and 539,307 units dated February 28, 2017 (collectively, the “Final Closing Units”), at a price of C$0.70 per Unit,
for gross aggregate proceeds of C$2.5 million. Each Final Closing Unit consists of one Common Share and one transferable Common
Share purchase warrant (a “Warrant”), with each Warrant entitling the holder thereof to acquire one additional Common
Share at a price of C$0.85 for a period of three years from Unit issuance. The Company paid cash commissions of C$88 and issued
78,342 broker warrants (having the same terms as the Warrants) in connection with the Final Closing to brokers outside of the
United States. The broker warrants were valued at C$26 using a risk-free rate of 0.75%, expected volatility of 81.27% and expected
life of three years. 2016
Issuances On
January 19, 2016, the Company closed a private placement and issued 9,074,835 units (each a “Unit”) at a price of
C$0.57 per Unit, resulting in total gross proceeds of $3,750. Each Unit consisted of one Common Share of the Company and one transferable
Common Share purchase warrant (a “Private Placement Warrant”). Each Private Placement Warrant is exercisable to acquire
one additional Common Share of the Company for a period of three years at a price of C$0.75 per Common Share. In addition, the
Company issued 75,450 broker warrants at closing, under the same terms as a Private Placement Warrant. The fair value of the broker
warrants of $15 was estimated based on the Black-Scholes pricing model using a risk-free interest rate of 0.75%, an expected dividend
yield of 0%, a volatility of 100.13%, and an expected life of three years. 2015
Issuances In
February 2015, the Company announced it had closed a partially brokered and partially non-brokered private placement of 2,914,000
special warrants (“2015 Warrants”) at an issue price of C$0.75 to raise aggregate gross proceeds of $1,722. Each 2015
Warrant is exchangeable at any time after the closing date of the offering into one unit of the Company; each unit consists of
one Common Share of the Company and one Common Share purchase warrant. Each warrant entitled the holder to acquire one additional
Common Share at a price of C$1.00 per share until February 27, 2017. The Company filed a prospectus and obtained the required
receipt for that prospectus on March 23, 2015 and qualified the distribution of 2,914,000 2015 Warrants which were deemed exercised
on March 30, 2015. The
agent, Mackie Research Capital Corporation (“MRCC”) received a cash commission equal to 6.5% of the gross proceeds
of the brokered portion of the offering being $112 and 182,910 compensation warrants. The broker warrants are exercisable into
Common Shares at a price C$0.85 per share until February 27, 2017. The fair value of the agent warrants of $79 was estimated based
on the Black-Scholes pricing model using a risk-free interest rate of 1.25%, an expected dividend yield of 0%, a volatility of
100.95%, and an expected life of 2.0 years. Total cash issue costs including agents’ commission, legal and filing fees were
$230. In
November 2014, the Company announced it had closed a partially brokered and partially non-brokered private placement of 19,245,813
special warrants (“2014 Special Warrants”) at an issue price of C$0.55 to raise aggregate gross proceeds of $8,846.
Each 2014 Special Warrant is exchangeable at any time after the closing date of the offering into one unit of the Company; each
unit consists of one Common Share of the Company and one Common Share purchase warrant. Each warrant entitles the holder to acquire
one additional Common Share at a price of C$0.65 per share until November 10, 2016. The Company filed a prospectus and obtained
the required receipt for that prospectus on January 14, 2015 and qualified the distribution of 19,245,813 2014 Special Warrants
which were deemed exercised on January 19, 2015. The
agent, MRCC received a cash commission equal to 6.5% of the gross proceeds of the brokered portion of the offering and 205,304
non-transferable compensation units. The broker warrants are exercisable into units having the same terms as the units issued
under the Offering. Each unit entitles the agent to purchase a unit at a price of C$0.55 each. Each unit consists of one Common
Share and one warrant exercisable at a price of C$0.65 per share until November 10, 2016. The fair value of the agent warrants
of $108 was estimated based on the Black Scholes pricing model using a risk-free interest rate of 1.25%, an expected dividend
yield of 0%, a volatility of 108.9%, and an expected life of two years. Total cash issue costs including agents’ commission,
legal and filing fees was $300.
b) Stock Options The
Company has a rolling stock option plan (the “Plan”) whereby the Company may grant stock options to executive officers
and directors, employees, and consultants at an exercise price to be determined by the board of directors, provided the exercise
price is not lower than the market value on the date of grant. The Plan provides for the issuance of up to 10% of the Company’s
issued Common Shares as at the date of grant with each stock option having a maximum term of five years. The board of directors
has the exclusive power over the granting of options and their vesting provisions. Stock
option transactions are summarized as follows:
Number
of Weighted
Average
Options Exercise
Price
Balance, July 1, 2014 7,060,000 C$ 0.19
Granted 7,320,000 C$ 0.76
Exercised (6,250,000 ) C$ 0.20
Cancelled/expired (25,000 ) C$ 0.30
Balance, June 30, 2015 8,105,000 C$ 0.69
Granted 5,875,000 C$ 0.62
Exercised (1,415,000 ) C$ 0.38
Cancelled/expired (1,100,000 ) C$ 0.75
Balance June 30, 2016 11,465,000 C$ 0.69
Granted 6,360,000 C$ 0.78
Exercised (150,000 ) C$ 0.62
Cancelled/expired (1,070,000 ) C$ 0.66
Balance June 30,
2017 16,605,000 C$ 0.73
Number
of options currently exercisable 9,281,250 C$ 0.71 The
following table summarizes the information and assumptions used to determine option costs:
Year
ended June 30,
2017 2016 2015
Fair value
per option granted during the period (C$) $ 0.42 $ 0.30 $ 0.42
Risk-free interest
rate 0.75 % 0.75 % 1.25 %
Expected dividend yield 0 % 0 % 0 %
Expected stock price
volatility (historical basis) 92.9 % 98.2 % 105.6 %
Expected option life
in years 2.15 2.15 2.15 The
following table summarizes information about stock options outstanding at June 30, 2017:
Exercise Number Aggregate Number Aggregate
price Expiry
date outstanding Intrinsic
Value exercisable Intrinsic
Value
C$0.62 January
19, 2021 5,275,000 C$ 686 3,956,250 C$ 514
C$0.65 July 28, 2017 1,250,000 125 1,250,000 125
C$0.76 September 2, 2017 500,000 — 500,000 —
C$0.76 March 6, 2022 5,650,000 — — —
C$0.80 December 22, 2017 2,720,000 — 2,720,000 —
C$0.94 April 28, 2018 500,000 — 500,000 —
C$0.96 July 21, 2021 710,000 — 355,000 —
Balance June 30, 2017 16,605,000 C$ 811 9,281,250 C$ 639 The
aggregate intrinsic value in the preceding table represents the total intrinsic value, based on the Company’s closing stock
price of C$0.75 as of June 30, 2017, which would have been received by the option holders had all option holders exercised their
options as of that date. The total number of in-the-money options vested and exercisable as of June 30, 2017 was 5,206,250. The
total intrinsic value of options exercised during the year ended June 30, 2017 was $14. As
of June 30, 2017, there was $848 of unrecognized compensation cost related to unvested share-based compensation arrangements granted
under the Plan. The cost is expected to be recognized over a weighted average period of approximately 14 months.
c) Warrants Warrant
transactions are summarized as follows:
Weighted
average
Warrants exercise
price
Balance, July 1, 2014 1,064,140 C$ 0.25
Granted:
Warrants: November
financing 19,245,813 C$ 0.65
Warrants: March
financing 2,914,000 C$ 1.00
Agents’
warrants: November financing 205,304 C$ 0.55
Agents’
warrants: November financing 205,304 C$ 0.65
Agents’
warrants: March financing 182,910 C$ 0.85
Agents’
advisory warrants* 750,000 C$ 0.55
Agents’
sponsorship warrants** 250,000 C$ 0.60
ThyssenKrupp
offtake agreement*** 8,569,000 C$ 0.67
Exercised (5,125,805 ) C$ 0.35
Expired — —
Balance, June 30, 2015 28,260,666 C$ 0.73
Granted:
Lind
Warrants 3,125,000 C$ 0.72
January 2016 Private
Placement 9,074,835 C$ 0.75
Broker
warrants: January 2016 Private Placement 75,450 C$ 0.75
Advisory
Warrants* 750,000 C$ 0.65
Sponsorship
warrants** 250,000 C$ 0.65
Exercised (11,733,766 ) C$ 0.65
Expired (7,068,500 ) C$ 0.67
Balance June 30, 2016 22,733,685 C$ 0.75
Granted:
Lind
First Tranche Warrants 890,670 C$ 0.90
February 2017
Private Placements 7,364,789 C$ 0.85
Broker
Warrants: February 2017 Private Placement 78,342 C$ 0.85
Exercised (3,447,137 ) C$ 0.65
Expired (7,011,263 ) C$ 0.79
Balance June 30, 2017 20,609,086 C$ 0.79
* Pursuant to a financial
services advisory agreement with Mackie Research Capital Corporation (“MRCC”) the Company issued 500,000 advisory
warrants on December 4, 2014 and 250,000 advisory warrants on January 14, 2015. Each advisory warrant entitled MRCC to purchase
a unit of the Company at a price of C$0.55 each, on or before December 4, 2016. Each such unit consisted of one Common Share
and one warrant exercisable at a price of C$0.65 per share until December 4, 2016. These units were exercised during the year
ended June 30, 2016, resulting in the granting of an additional 750,000 warrants.
** Pursuant to a sponsorship
agreement between MRCC and the Company in connection with the Company’s graduation to the Toronto Stock Exchange, the
Company issued 250,000 sponsorship warrants on January 14, 2015, entitling MRCC to purchase units of the Company at C$0.60
per unit until January 14, 2017. Each such unit consisted of one Common Share and one warrant exercisable at C$0.65 per share
until January 14, 2017. These units were exercised during the year ended June 30, 2016, resulting in the granting of an additional
250,000 warrants.
*** The Company entered
into an offtake agreement with ThyssenKrupp Metallurgical Products GmbH (“ThyssenKrupp”) whereby ThyssenKrupp
will purchase 50% of future ferroniobium production up to 3,750 metric tons from the Elk Creek property for an initial term
of ten years from commencement of commercial production which may be extended by mutual agreement of the parties. The Agreement
presupposes the Company obtaining project financing, obtaining all necessary approvals and constructing a mine at Elk Creek.
Pursuant to the agreement, the Company granted ThyssenKrupp a non-transferable warrant to acquire 8,569,000 Common Shares
of the Company at an exercise price of C$0.67 per Common Share, which expired on December 12, 2015.
At
June 30, 2017, the Company has outstanding exercisable warrants, as follows:
Number Exercise
Price Expiry
Date
3,125,000 C$ 0.72 December
22, 2018
9,150,285 C$ 0.75 January
19, 2019
3,860,800 C$ 0.85 February
14, 2020
2,964,682 C$ 0.85 February
21, 2020
617,649 C$ 0.85 February
28, 2020
890,670 C$ 0.90 March
31, 2020
20,609,086 On
April 20, 2016, the Company announced an early warrant exercise program (the “Program”) designed to encourage the
early exercise of (unlisted) share purchase warrants exercisable at C$0.65 that otherwise expire on November 10, 2016 (the “November
2016 Warrants”). The Program and its commencement were approved at a Special Meeting of Shareholders held on Tuesday May
17, 2016. The
warrant exercise program closed on June 17, 2016, resulting in gross proceeds of C$4,807. A total of 7,394,822 C$0.65 share purchase
warrants expiring November 10, 2016 were exercised during the incentive period, representing about 47.6% of all C$0.65 Warrants
outstanding and 66% of warrant holders eligible to participate. Each holder who exercised one warrant during the program received
1.11029 Common Shares, representing one warrant share and 0.11029 of a Common Share, as the incentive portion. A total of 8,210,394
Common Shares were issued under the program, which was previously approved by our shareholders on May 17, 2016. The Company recognized
a warrant expense of $535 in other operating expenses in the consolidated statement of operations related to the fair market value
of the incentive shares issued.</t>
  </si>
  <si>
    <t>RELATED PARTY TRANSACTIONS AND BALANCES</t>
  </si>
  <si>
    <t>Related Party Transactions [Abstract]</t>
  </si>
  <si>
    <t>9. RELATED PARTY TRANSACTIONS
AND BALANCES On
June 17, 2015, the Company entered into a one-year loan (the “One-Year Loan”) in the amount of $1,500 with Mark A.
Smith, Chief Executive Officer and Executive Chairman of NioCorp. The one-year term loan bears an interest rate of 10%, is secured
by the Company’s assets pursuant to a concurrently executed general security agreement, and is subject to both a 2.5% establishment
fee and 2.5% prepayment fee. On
July 1, 2015, the Company entered into a non-revolving credit facility agreement in the amount of $2,000 with Mark Smith and completed
a drawdown of $500 on that day, and an additional $100 was drawn under the credit facility on December 2, 2015. The credit facility
bears an interest rate of 10%, is secured by the Company’s assets pursuant to a general security agreement, and is subject
to both a 2.5% establishment fee and 2.5% prepayment fee. On
January 13, 2016, the Company repaid $1,100 of amounts due, representing 100% of amounts drawn down under the credit facility,
plus $500 of the amount due under the One-Year Loan. Interest and establishment fees payable as of December 31, 2015 were also
paid. On
January 16, 2017, the Company entered into a non-revolving credit facility agreement (the “Credit Facility”) in the
amount of $2,000 with Mark Smith. The Credit Facility bears an interest rate of 10% and drawdowns from the Credit Facility are
subject to a 2.5% establishment fee. Amounts outstanding under the Credit Facility are secured by all of the Company’s assets
pursuant to a general security agreement between the Company and Mr. Smith dated June 17, 2015. The Credit Facility contains financial
and non-financial covenants customary for a facility of this size and nature. On January 18, 2017, the Company completed a drawdown
from the Credit Facility in the amount of $175. Effective
June 16, 2016, the Company and Mr. Smith agreed to extend the due date for the remaining One-Year Loan amount of $1,000 until
June 16, 2017. Additionally, on March 20, 2017, the due dates on the Smith Credit Facility and the One-Year Loan were extended
to June 16, 2018 and June 17, 2018, respectively. As
of June 30, 2017, accounts payable and accrued liabilities included interest payable to Mr. Smith of $99.</t>
  </si>
  <si>
    <t>EXPLORATION EXPENDITURES</t>
  </si>
  <si>
    <t>Oil and Gas Exploration and Production Industries Disclosures [Abstract]</t>
  </si>
  <si>
    <t xml:space="preserve">10. Exploration
Expenditures
For
the year ended June 30,
2017 2016 2015
Feasibility
study and engineering $ 5,797 $ 2,671 $ 5,892
Field management
and other 811 940 1,791
Drilling — 197 4,976
Metallurgical 2,209 844 4,506
Geologists
and field staff 110 67 886
Total $ 8,927 $ 4,719 $ 18,051 </t>
  </si>
  <si>
    <t>INCOME TAXES</t>
  </si>
  <si>
    <t>Income Tax Disclosure [Abstract]</t>
  </si>
  <si>
    <t>11. Income
Taxes Domestic
and foreign components of loss before income taxes for the years ended June 30, 2017, 2016 and 2015 are as follows:
For
the year ended June 30,
2017 2016 2015
Canada $ 4,897 $ 4,542 $ 7,365
United
States 9,733 6,866 18,505
Total $ 14,630 $ 11,408 $ 25,870 Major
components of income tax benefit for the year ended June 30, 2017, 2016 and 2015 are as follows:
For
the year ended June 30,
2017 2016 2015
Current
taxes $ — $ — $ —
Deferred
taxes:
Canada — — —
United
States — — (2,755 )
Total
deferred tax benefit — — (2,755 )
Total
income tax benefit $ — $ — $ (2,755 ) The
following table is a reconciliation of income taxes at statutory rates with the reported taxes:
For
the year ended June 30,
2017 2016 2015
Loss
before income taxes $ 14,630 $ 11,408 $ 25,870
Combined federal and
provincial statutory income tax rate 26 % 26 % 26 %
Income tax recovery
at statutory tax rates 3,804 2,966 6,726
Foreign rate differential 1,218 893 2,405
Warrant expense (66 ) (399 ) —
Share based compensation (383 ) (270 ) (651 )
Change in estimates
related to prior years (664 ) (635 ) —
Change in valuation
allowance (3,834 ) (2,169 ) (5,725 )
Other (75 ) (386 ) —
Income
tax benefit $ — $ — $ 2,755 Deferred
income taxes reflect the net tax effects of temporary differences between the carrying amounts of assets and liabilities for financial
reporting purposes and the amounts used for income tax purposes. The Company’s net deferred tax asset balance as of June
30, 2016 has been revised to reflect the appropriate jurisdictional tax rate applied to Canadian temporary differences. On a consolidated
basis, there was no impact on the Company’s income tax provision for the years ended June 30, 2016 and the net deferred
tax balance as of June 30, 2016 has not changed due to a full valuation allowance, however, the net deferred tax assets before
valuation allowance as of June 30, 2016 decreased by $1,783. The significant components of deferred taxes are as follows:
As of
June 30,
2017 2016
Deferred
tax assets
Mineral
interest $ 9,965 6,555
Net
operating losses available for future periods 4,303 3,951
Other 216 144
Total
deferred tax assets 14,484 10,650
Valuation
allowance (14,484 ) (10,650 )
Net
deferred tax assets $ — $ — The
Company establishes a valuation allowance against future income tax assets if, based on available information, it is more likely
than not that all of the assets will not be realized. The valuation allowance of $14,484 at June 30, 2017 relates mainly to net
operating loss carryforwards in Canada and mineral interest due to deferred exploration expenditures in the United States, where
the utilization of such attributes is not more likely than not. During the year ended June 30, 2015, the Company recognized $2,755
of deferred tax benefit which was generated during the year to offset existing deferred tax liabilities associated with the acquisition
of the Elk Creek mineral interest. The
Company had cumulative net operating losses of $16,053 as of June 30, 2017 (2016 - $13,625) for federal income tax purposes and
these carryforwards will expire between 2026 and 2037. The
Company had no unrecognized tax benefits as of June 30, 2017 or 2016.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and Canada.
Certain years remain subject to examination but there are currently no ongoing exams in any taxing jurisdictions.</t>
  </si>
  <si>
    <t>FAIR VALUE MEASUREMENTS</t>
  </si>
  <si>
    <t>Fair Value Disclosures [Abstract]</t>
  </si>
  <si>
    <t xml:space="preserve">12.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June 30, 2017 and 2016,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June 30, 2017
Total Level
1 Level
2 Level
3
Assets:
Cash
and cash equivalents $ 238 $ 238 $ — $ —
Restricted
cash $ 265 265 — —
Available
for sale securities 23 23 — —
Total $ 526 $ 526 $ — $ —
Liabilities:
Convertible
debt $ 3,465 $ — $ — $ 3,465
Derivative
liability, convertible debt 82 — — 82
$ 3,547 $ — $ — $ 3,547
As
of June 30, 2016
Total Level
1 Level
2 Level
3
Assets:
Cash
and cash equivalents $ 4,412 $ 4,412 $ — $ —
Available
for sale securities 32 32 — —
Total $ 4,444 $ 4,444 $ — $ —
Liabilities:
Convertible
debt $ 5,991 $ — $ — $ 5,991
Derivative
liability, convertible debt 330 — — 330
$ 6,321 $ — $ — $ 6,321 The
Company measures the fair market value of the Level 3 components using the Black-Scholes model and discounted cash flows, as appropriate.
These models were initially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significant unobservable valuation inputs for the Convertible Debt includes an expected return of 51.06%. A 15% decrease (increase)
in the expected return would result in an increase (decrease) to fair value of $94, or approximately 2%. The
derivative liability was valued using a Black-Scholes pricing model with the following inputs:
2017 2016
Risk-free
interest rate 1.25 % 1.25 %
Expected dividend yield 0 % 0 %
Expected stock price
volatility 51.14 % 88.63 %
Expected option life
in years 1.25 2.25 The
following table sets forth a reconciliation of changes in the fair value of the Company’s convertible debt components classified
as Level 3 in the fair value hierarchy:
As of
June 30,
2017 2016
Beginning
balance $ 6,321 $ —
Convertible securities
closings 1,000 4,860
Conversions to equity (4,103 ) (638 )
Realized
and unrealized losses 329 2,099
Ending balance $ 3,547 $ 6,321 </t>
  </si>
  <si>
    <t>COMMITMENTS AND CONTINGENCIES</t>
  </si>
  <si>
    <t>Commitments and Contingencies Disclosure [Abstract]</t>
  </si>
  <si>
    <t xml:space="preserve">13. COMMITMENTS AND CONTINGENCIES Other
Exploration Properties The
Company held an option to acquire a 100% interest in certain claim units located in the Kenora Mining Division, Ontario, referred
to as the Tait Lake property, and had previously written the exploration asset down to $nil. In April 2015, the Company sold the
Tait Lake option for a cash payment of $9. The
Company, through its wholly-owned subsidiary, Northeast Minerals, held exploration rights for the Jungle Well and Laverton projects
in Australia (the “Exploration Rights”). On July 2, 2015, the Company entered into an agreement to sell its investment
in Northeast Minerals to a third party. Assets of Northeast Minerals included the Explorations Rights, with a nil book value,
and 3,750,000 shares of Victory Mines Limited (“Victory”), an Australian public entity. The book value of the Victory
shares was written down to one dollar at June 30, 2015, to reflect the estimated market value. No other gain or loss was incurred
related to the sale of Northeast Minerals. NioCorp
has the following land, office, facility and equipment lease commitments in place as of June 30, 2017:
Payments
due by period
Total Less
than 1 year 1-3
years 4-5
years After
5 years
Debt $ 5,012 $ 2,956 $ 2,056 $ — $ —
Operating
leases 137 75 63 — —
Total
contractual obligations $ 5,149 $ 3,031 $ 2,119 $ — $ — </t>
  </si>
  <si>
    <t>SUBSEQUENT EVENT</t>
  </si>
  <si>
    <t>Subsequent Events [Abstract]</t>
  </si>
  <si>
    <t>14. SUBSEQUENT EVENTS On
July 26, 2017, the Company closed a brokered private placement (the “July 2017 Private Placement”) of units (the “Units”)
of the Company. Under the July 2017 Private Placement, a total of 2,962,500 Units were issued at C$0.65 per Unit, for total gross
proceeds to the Company of approximately C$1,926. Each Unit issued pursuant to the July 2017 Private Placement consists of one
Common Share and Warrant. Each Warrant entitles the holder thereof to purchase one additional Common Share at a price of C$0.79
until July 26, 2021. The
July 2017 Private Placement was led by Mackie Research Capital Corporation (the “Agent”). The Company paid the Agent
an aggregate cash commission of approximately C$125, equal to six and a half per cent (6.5%) of the gross proceeds raised under
the July 2017 Private Placement. The Company also issued to the Agent 192,562 broker warrants (the “Broker Warrants”),
equal to six and a half per cent (6.5%) of the Units sold pursuant to the July 2017 Private Placement. Each Broker Warrant entitles
the holder thereof to purchase one Common Share at a price of C$0.79 until July 26, 2021. Proceeds
of the Private Placement will be used for general working capital purposes and to continue to advance the Company’s Elk
Creek Superalloy Materials Project. On
August 4, 2017, Lind provided notice to the Company of its election to advance an additional $1.0 million in funding under the
Initial Convertible Security pursuant to its right under the Lind Agreement (the “Convertible Security Increase”).
As a result, upon payment of the additional $1.0 million in funding by Lind to the Company, the face amount of the Initial Convertible
Security will be increased by $1.2 million ($1.0 million in additional funding and $200,000 in implied interest amount). On
August 15, 2017, in connection with the Convertible Security Increase, the Company issued 260,483 Common Share purchase warrants
of the Company to Lind, with each Common Share purchase warrant entitling the holder to acquire one Common Share at a price of
C$0.73 per share until August 15, 2020.</t>
  </si>
  <si>
    <t>BASIS OF PREPARATION (Policies)</t>
  </si>
  <si>
    <t>Basis of Preparation and Consolidation</t>
  </si>
  <si>
    <t>a) Basis of Preparation
and Consolidation
These consolidated
financial statements have been prepared in conformity with generally accepted accounting principles of the United States of
America (“US GAAP”). Certain transactions include reference to Canadian dollars (“C$”) where applicable.
These consolidated
financial statements include the accounts of the Company and the subsidiaries listed in the following table. All intercompany
transactions and balances have been eliminated.
Country
of incorporation Ownership
at June 30,
2017 2016
0896800
BC Ltd. Canada 100% 100%
Elk Creek Resources
Corp. USA 100% 100%
Silver Mountain
Mines Corp. USA 100% 100%</t>
  </si>
  <si>
    <t>Use of Estimates</t>
  </si>
  <si>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SIGNIFICANT ACCOUNTING POLICIES (Policies)</t>
  </si>
  <si>
    <t>Exploration Stage Enterprise</t>
  </si>
  <si>
    <t>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t>
  </si>
  <si>
    <t>Cash and Cash Equivalents</t>
  </si>
  <si>
    <t>b) Cash and Cash Equivalents
Cash and cash equivalents
includes cash on hand, cash in banks, investments in certificates of deposit with original maturities of 90 days or less,
and money market funds. The following table provides a reconciliation of cash, cash equivalents, and restricted cash reported
within the statement of financial position that sum to the total of the same such amounts shown in the statement of cash flows.
As of
June 30,
2017 2016
Cash
and cash equivalents $ 238 $ 4,412
Restricted
cash 265 —
Total
cash, cash equivalents, and restricted cash shown in the statement of cash flows $ 503 $ 4,412
Restricted cash
represents amounts held in escrow to secure payment of work related to the Company’s Elk Creek Project feasibility study.
Under the terms of the escrow agreement, the balance of $265 will be drawn against outstanding accounts payable once certain
project milestones are met.</t>
  </si>
  <si>
    <t>Foreign Currency Translation</t>
  </si>
  <si>
    <t>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Effective July 1, 2015, the Corporation changed the functional currency for Elk Creek Resources Corp., a wholly-owned
subsidiary, from the Canadian Dollar to the U.S. Dollar. This change was made as a greater percentage of expenditures for
technical and administrative services, and raised financings are denominated in U.S. Dollars. No other entities in the Group
were affected by this change in functional currency. This change in judgment has been accounted for prospectively in accordance
with Financial Accounting Standards Board (“FASB”) Accounting Standards Codification (“ASC”) 830 .
The reporting currency
for these consolidated financial statements is U.S. Dollars. Transactions
in foreign currency Transactions
made in a currency other than Canadian Dollars are translated to the functional currency at exchange rates at the dates of the
transactions. Monetary assets and liabilities denominated in foreign currencies at the reporting date are translated to the functional
currency at the exchange rate at that date and non-monetary assets and liabilities are translated at historical rates. Revenues
and expenses are translated at the exchange rates approximating those in effect on the date of the transactions. Foreign currency
gains and losses arising from translation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t>
  </si>
  <si>
    <t>Available for Sale Securities</t>
  </si>
  <si>
    <t>d) Available for Sale
Securities Available
for sale securities are recorded at fair value through the statement of operations pursuant to the fair value option permitted
by ASC 825, Financial Instruments.</t>
  </si>
  <si>
    <t>e) Equipment Equipment
is stated at cost less accumulated depreciation. The residual value, useful life and depreciation method are evaluated every reporting
period and changes to the residual value, estimated useful life or depreciation method resulting from such review are accounted
for prospectively. Depreciation is provided for using the straight line basis at the following rates per annum:
Computer
equipment three
years
Furniture
and equipment five
years</t>
  </si>
  <si>
    <t>Mineral Properties</t>
  </si>
  <si>
    <t>f)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t>
  </si>
  <si>
    <t>Long Lived Assets</t>
  </si>
  <si>
    <t>g)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Financial Instruments</t>
  </si>
  <si>
    <t>h) Financial Instruments The
Company’s financial instruments consist of cash, receivables, available for sale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t>
  </si>
  <si>
    <t>Concentration of Credit Risk</t>
  </si>
  <si>
    <t>i) Concentration of
Credit Risk The
financial instrument which potentially subjects the Company to credit risk is cash and cash equivalents, The Company holds invests
or maintains available cash primarily in two commercial banks located in Vancouver, British Columbia and Santa Clara, California.
As part of its cash management process, the Company regularly monitors the relative credit standing of these institutions.</t>
  </si>
  <si>
    <t>Asset Retirement Obligation</t>
  </si>
  <si>
    <t>j)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83 related to estimated obligations as
of June 30, 2017 (2016 - $83). Future
reclamation and environmental-related expenditures are difficult to estimate in many circumstances due to the early stage nature
of the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t>
  </si>
  <si>
    <t>Income Taxes</t>
  </si>
  <si>
    <t>k) Income Taxes Income
taxes are provided based upon the liability method of accounting pursuant to ASC 740-10-25, “Income Taxes – Recognition.”</t>
  </si>
  <si>
    <t>Basic and Diluted Per Share Disclosure</t>
  </si>
  <si>
    <t>l)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t>
  </si>
  <si>
    <t>Stock Based Compensation</t>
  </si>
  <si>
    <t xml:space="preserve">m) Stock Based Compensation The
Company grants stock options to directors, officers, and employees. Option terms and vesting conditions are at the discretion
of the Board of Directors. The option exercise price is equal to the closing market price on the Toronto Stock Exchange on the
Toronto Stock Exchange on the day preceding the date of grant. The
Company estimates the fair value of stock options using the Black-Scholes option pricing model. The Company estimates forfeitures
of stock-based awards based on historical data and periodically adjusts the forfeiture rate. The adjustment of the forfeiture
rate is recorded as a cumulative adjustment in the period the forfeiture estimate is changed. </t>
  </si>
  <si>
    <t>Recent Accounting Standards</t>
  </si>
  <si>
    <t>n) Recent Accounting Standards Issued
and Adopted In
November 2016, the FASB issued Accounting Standards Update (“ASU”) 2016-18, Statement of Cash Flows (Topic 230), Restricted
Cash. The standard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We have adopted the guidance for the year
ended June 30, 2017 and have applied this amended accounting guidance to the Statements of Consolidated Cash Flows for all periods
presented. The adoption of ASU 2016-15 did not have an impact on prior results reported in the Consolidated Statements of Cash
Flows. In
August 2016, the FASB issued ASU 2016-15, Statement of Cash Flows (Topic 230) Classification of Certain Cash Receipts and Cash
Payments. The new standard addresses eight specific changes to how cash receipts and cash payments are presented and classified
in the statement of cash flows. The guidance is effective for interim and annual reporting periods beginning after December 15,
2017, and early adoption is permitted. We have adopted the guidance for the year ended June 30, 2017 and have applied this amended
accounting guidance. The adoption of this ASU had no impacts on our financial statement disclosure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We have adopted the guidance for the year ended June 30, 2017. The adoption
of this ASU did not impact our disclosures in 2017.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anuary 2017, the FASB issued ASU No. 2017-01, Business Combinations (Topic 805): Clarifying the Definition of a Business In
February 2016, the FASB issued ASU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ASIS OF PREPARATION (Tables)</t>
  </si>
  <si>
    <t>Schedule of subsidiaries</t>
  </si>
  <si>
    <t>All intercompany
transactions and balances have been eliminated.
Country
of incorporation Ownership
at June 30,
2017 2016
0896800
BC Ltd. Canada 100% 100%
Elk Creek Resources
Corp. USA 100% 100%
Silver Mountain
Mines Corp. USA 100% 100%</t>
  </si>
  <si>
    <t>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As of
June 30,
2017 2016
Cash
and cash equivalents $ 238 $ 4,412
Restricted
cash 265 —
Total
cash, cash equivalents, and restricted cash shown in the statement of cash flows $ 503 $ 4,412</t>
  </si>
  <si>
    <t>Schedule of equipment</t>
  </si>
  <si>
    <t>Depreciation
is provided for using the straight line basis at the following rates per annum:
Computer
equipment three
years
Furniture
and equipment five
years</t>
  </si>
  <si>
    <t>CONVERTIBLE DEBT (Tables)</t>
  </si>
  <si>
    <t>Schedule of convertible debt</t>
  </si>
  <si>
    <t xml:space="preserve">As of
June 30,
2017 2016
Convertible
security, current portion $ 2,161 $ —
Convertible
notes 592 475
Convertible
security 1,304 5,991
Total convertible debt,
net of current portion $ 1,896 $ 6,466 </t>
  </si>
  <si>
    <t>Schedule of components of convertible debt</t>
  </si>
  <si>
    <t xml:space="preserve">The following table
discloses the components associated with this transaction on the closing date:
Convertible
Notes
Face
value of Notes on closing $ 800
Less:
Transaction
costs (47 )
Conversion
component (360 )
Convertible
notes, opening balance $ 393 </t>
  </si>
  <si>
    <t>Schedule of changes in the notes balance</t>
  </si>
  <si>
    <t xml:space="preserve">Changes in the Notes
balance are comprised of the following:
Convertible
Notes
Notes,
balance on closing $ 393
Accreted
interest, net of interest paid 82
Balance,
June 30, 2016 475
Accreted
interest, net of interest paid 117
Balance,
June 30, 2017 $ 592 </t>
  </si>
  <si>
    <t>Schedule of derivative liability related to the conversion feature</t>
  </si>
  <si>
    <t xml:space="preserve">The changes in the
derivative liability related to the conversion feature are as follows:
Derivative
Liability
Opening
balance $ 360
Change
in fair value of derivative liability (30 )
Balance, June 30,
2016 330
Change
in fair value of derivative liability (248 )
Balance,
June 30, 2017 $ 82 </t>
  </si>
  <si>
    <t>Schedule of change in convertible security balance</t>
  </si>
  <si>
    <t xml:space="preserve">Changes in the Convertible
Security balance are comprised of the following:
Convertible
Security
Opening
balance $ 4,500
Conversions,
at fair value (638 )
Change
in fair market value 2,129
Balance, June 30, 2016 $ 5,991
Conversions,
at fair value (4,103 )
Change
in fair market value 273
Balance, June 30, 2017 $ 2,161 </t>
  </si>
  <si>
    <t>Schedule of change in financial instrument fair value</t>
  </si>
  <si>
    <t xml:space="preserve">The Company recognized
$234 in change in financial instrument fair value in the consolidated statement of operations related to fair value of the
First Tranche Warrants at closing.
First
Tranche Increase
Balance, June 30, 2016 $ —
Additional
investment 1,000
Change
in fair market value 304
Balance, June 30, 2017 $ 1,304 </t>
  </si>
  <si>
    <t>COMMON STOCK (Tables)</t>
  </si>
  <si>
    <t>Schedule of stock option</t>
  </si>
  <si>
    <t xml:space="preserve">Stock
option transactions are summarized as follows:
Number
of Weighted
Average
Options Exercise
Price
Balance, July 1, 2014 7,060,000 C$ 0.19
Granted 7,320,000 C$ 0.76
Exercised (6,250,000 ) C$ 0.20
Cancelled/expired (25,000 ) C$ 0.30
Balance, June 30, 2015 8,105,000 C$ 0.69
Granted 5,875,000 C$ 0.62
Exercised (1,415,000 ) C$ 0.38
Cancelled/expired (1,100,000 ) C$ 0.75
Balance June 30, 2016 11,465,000 C$ 0.69
Granted 6,360,000 C$ 0.78
Exercised (150,000 ) C$ 0.62
Cancelled/expired (1,070,000 ) C$ 0.66
Balance June 30,
2017 16,605,000 C$ 0.73
Number
of options currently exercisable 9,281,250 C$ 0.71 </t>
  </si>
  <si>
    <t>Schedule of information and assumptions used to determine option costs</t>
  </si>
  <si>
    <t xml:space="preserve">The
following table summarizes the information and assumptions used to determine option costs:
Year
ended June 30,
2017 2016 2015
Fair value
per option granted during the period (C$) $ 0.42 $ 0.30 $ 0.42
Risk-free interest
rate 0.75 % 0.75 % 1.25 %
Expected dividend yield 0 % 0 % 0 %
Expected stock price
volatility (historical basis) 92.9 % 98.2 % 105.6 %
Expected option life
in years 2.15 2.15 2.15 </t>
  </si>
  <si>
    <t>Schedule of information about stock options outstanding</t>
  </si>
  <si>
    <t xml:space="preserve">The
following table summarizes information about stock options outstanding at June 30, 2017:
Exercise Number Aggregate Number Aggregate
price Expiry
date outstanding Intrinsic
Value exercisable Intrinsic
Value
C$0.62 January
19, 2021 5,275,000 C$ 686 3,956,250 C$ 514
C$0.65 July 28, 2017 1,250,000 125 1,250,000 125
C$0.76 September 2, 2017 500,000 — 500,000 —
C$0.76 March 6, 2022 5,650,000 — — —
C$0.80 December 22, 2017 2,720,000 — 2,720,000 —
C$0.94 April 28, 2018 500,000 — 500,000 —
C$0.96 July 21, 2021 710,000 — 355,000 —
Balance June 30, 2017 16,605,000 C$ 811 9,281,250 C$ 639 </t>
  </si>
  <si>
    <t>Schedule of warrant transactions</t>
  </si>
  <si>
    <t>Warrant
transactions are summarized as follows:
Weighted
average
Warrants exercise
price
Balance, July 1, 2014 1,064,140 C$ 0.25
Granted:
Warrants: November
financing 19,245,813 C$ 0.65
Warrants: March
financing 2,914,000 C$ 1.00
Agents’
warrants: November financing 205,304 C$ 0.55
Agents’
warrants: November financing 205,304 C$ 0.65
Agents’
warrants: March financing 182,910 C$ 0.85
Agents’
advisory warrants* 750,000 C$ 0.55
Agents’
sponsorship warrants** 250,000 C$ 0.60
ThyssenKrupp
offtake agreement*** 8,569,000 C$ 0.67
Exercised (5,125,805 ) C$ 0.35
Expired — —
Balance, June 30, 2015 28,260,666 C$ 0.73
Granted:
Lind
Warrants 3,125,000 C$ 0.72
January 2016 Private
Placement 9,074,835 C$ 0.75
Broker
warrants: January 2016 Private Placement 75,450 C$ 0.75
Advisory
Warrants* 750,000 C$ 0.65
Sponsorship
warrants** 250,000 C$ 0.65
Exercised (11,733,766 ) C$ 0.65
Expired (7,068,500 ) C$ 0.67
Balance June 30, 2016 22,733,685 C$ 0.75
Granted:
Lind
First Tranche Warrants 890,670 C$ 0.90
February 2017
Private Placements 7,364,789 C$ 0.85
Broker
Warrants: February 2017 Private Placement 78,342 C$ 0.85
Exercised (3,447,137 ) C$ 0.65
Expired (7,011,263 ) C$ 0.79
Balance June 30, 2017 20,609,086 C$ 0.79
* Pursuant to a financial
services advisory agreement with Mackie Research Capital Corporation (“MRCC”) the Company issued 500,000 advisory
warrants on December 4, 2014 and 250,000 advisory warrants on January 14, 2015. Each advisory warrant entitled MRCC to purchase
a unit of the Company at a price of C$0.55 each, on or before December 4, 2016. Each such unit consisted of one Common Share
and one warrant exercisable at a price of C$0.65 per share until December 4, 2016. These units were exercised during the year
ended June 30, 2016, resulting in the granting of an additional 750,000 warrants.
** Pursuant to a sponsorship
agreement between MRCC and the Company in connection with the Company’s graduation to the Toronto Stock Exchange, the
Company issued 250,000 sponsorship warrants on January 14, 2015, entitling MRCC to purchase units of the Company at C$0.60
per unit until January 14, 2017. Each such unit consisted of one Common Share and one warrant exercisable at C$0.65 per share
until January 14, 2017. These units were exercised during the year ended June 30, 2016, resulting in the granting of an additional
250,000 warrants.
*** The Company entered
into an offtake agreement with ThyssenKrupp Metallurgical Products GmbH (“ThyssenKrupp”) whereby ThyssenKrupp
will purchase 50% of future ferroniobium production up to 3,750 metric tons from the Elk Creek property for an initial term
of ten years from commencement of commercial production which may be extended by mutual agreement of the parties. The Agreement
presupposes the Company obtaining project financing, obtaining all necessary approvals and constructing a mine at Elk Creek.
Pursuant to the agreement, the Company granted ThyssenKrupp a non-transferable warrant to acquire 8,569,000 Common Shares
of the Company at an exercise price of C$0.67 per Common Share, which expired on December 12, 2015.</t>
  </si>
  <si>
    <t>Schedule of outstanding exercisable warrants</t>
  </si>
  <si>
    <t xml:space="preserve">At
June 30, 2017, the Company has outstanding exercisable warrants, as follows:
Number Exercise
Price Expiry
Date
3,125,000 C$ 0.72 December
22, 2018
9,150,285 C$ 0.75 January
19, 2019
3,860,800 C$ 0.85 February
14, 2020
2,964,682 C$ 0.85 February
21, 2020
617,649 C$ 0.85 February
28, 2020
890,670 C$ 0.90 March
31, 2020
20,609,086 </t>
  </si>
  <si>
    <t>EXPLORATION EXPENDITURES (Tables)</t>
  </si>
  <si>
    <t>Schedule of exploration expenditures</t>
  </si>
  <si>
    <t xml:space="preserve">For
the year ended June 30,
2017 2016 2015
Feasibility
study and engineering $ 5,797 $ 2,671 $ 5,892
Field management
and other 811 940 1,791
Drilling — 197 4,976
Metallurgical 2,209 844 4,506
Geologists
and field staff 110 67 886
Total $ 8,927 $ 4,719 $ 18,051 </t>
  </si>
  <si>
    <t>INCOME TAXES (Tables)</t>
  </si>
  <si>
    <t>Schedule of domestic and foreign components of loss before income taxes</t>
  </si>
  <si>
    <t>Domestic
and foreign components of loss before income taxes for the years ended June 30, 2017, 2016 and 2015 are as follows:
For
the year ended June 30,
2017 2016 2015
Canada $ 4,897 $ 4,542 $ 7,365
United
States 9,733 6,866 18,505
Total $ 14,630 $ 11,408 $ 25,870</t>
  </si>
  <si>
    <t>Schedule of major components of income tax benefit</t>
  </si>
  <si>
    <t>Major
components of income tax benefit for the year ended June 30, 2017, 2016 and 2015 are as follows:
For
the year ended June 30,
2017 2016 2015
Current
taxes $ — $ — $ —
Deferred
taxes:
Canada — — —
United
States — — (2,755 )
Total
deferred tax benefit — — (2,755 )
Total
income tax benefit $ — $ — $ (2,755 )</t>
  </si>
  <si>
    <t>Schedule of reconciliation of income taxes at statutory rates</t>
  </si>
  <si>
    <t xml:space="preserve">The
following table is a reconciliation of income taxes at statutory rates with the reported taxes:
For
the year ended June 30,
2017 2016 2015
Loss
before income taxes $ 14,630 $ 11,408 $ 25,870
Combined federal and
provincial statutory income tax rate 26 % 26 % 26 %
Income tax recovery
at statutory tax rates 3,804 2,966 6,726
Foreign rate differential 1,218 893 2,405
Warrant expense (66 ) (399 ) —
Share based compensation (383 ) (270 ) (651 )
Change in estimates
related to prior years (664 ) (635 ) —
Change in valuation
allowance (3,834 ) (2,169 ) (5,725 )
Other (75 ) (386 ) —
Income
tax benefit $ — $ — $ 2,755 </t>
  </si>
  <si>
    <t>Schedule of components of deferred taxes</t>
  </si>
  <si>
    <t xml:space="preserve">The
significant components of deferred taxes are as follows:
As of
June 30,
2017 2016
Deferred
tax assets
Mineral
interest $ 9,965 6,555
Net
operating losses available for future periods 4,303 3,951
Other 216 144
Total
deferred tax assets 14,484 10,650
Valuation
allowance (14,484 ) (10,650 )
Net
deferred tax assets $ — $ — </t>
  </si>
  <si>
    <t>FAIR VALUE MEASUREMENTS (Tables)</t>
  </si>
  <si>
    <t>Schedule of fair values determined by Level 3 inputs are unobservable data</t>
  </si>
  <si>
    <t xml:space="preserve">Fair
values determined by Level 3 inputs are unobservable data points for the financial instrument, and included situations where there
is little, if any, market activity for the instrument:
As
of June 30, 2017
Total Level
1 Level
2 Level
3
Assets:
Cash
and cash equivalents $ 238 $ 238 $ — $ —
Restricted
cash $ 265 265 — —
Available
for sale securities 23 23 — —
Total $ 526 $ 526 $ — $ —
Liabilities:
Convertible
debt $ 3,465 $ — $ — $ 3,465
Derivative
liability, convertible debt 82 — — 82
$ 3,547 $ — $ — $ 3,547
As
of June 30, 2016
Total Level
1 Level
2 Level
3
Assets:
Cash
and cash equivalents $ 4,412 $ 4,412 $ — $ —
Available
for sale securities 32 32 — —
Total $ 4,444 $ 4,444 $ — $ —
Liabilities:
Convertible
debt $ 5,991 $ — $ — $ 5,991
Derivative
liability, convertible debt 330 — — 330
$ 6,321 $ — $ — $ 6,321 </t>
  </si>
  <si>
    <t>Schedule of derivative liability</t>
  </si>
  <si>
    <t xml:space="preserve">The
derivative liability was valued using a Black-Scholes pricing model with the following inputs:
2017 2016
Risk-free
interest rate 1.25 % 1.25 %
Expected dividend yield 0 % 0 %
Expected stock price
volatility 51.14 % 88.63 %
Expected option life
in years 1.25 2.25 </t>
  </si>
  <si>
    <t>Schedule of reconciliation of changes in the fair value</t>
  </si>
  <si>
    <t xml:space="preserve">The
following table sets forth a reconciliation of changes in the fair value of the Company’s convertible debt components classified
as Level 3 in the fair value hierarchy:
As of
June 30,
2017 2016
Beginning
balance $ 6,321 $ —
Convertible securities
closings 1,000 4,860
Conversions to equity (4,103 ) (638 )
Realized
and unrealized losses 329 2,099
Ending balance $ 3,547 $ 6,321 </t>
  </si>
  <si>
    <t>COMMITMENTS AND CONTINGENCIES (Tables)</t>
  </si>
  <si>
    <t>Schedule of lease commitments</t>
  </si>
  <si>
    <t xml:space="preserve">NioCorp
has the following land, office, facility and equipment lease commitments in place as of June 30, 2017:
Payments
due by period
Total Less
than 1 year 1-3
years 4-5
years After
5 years
Debt $ 5,012 $ 2,956 $ 2,056 $ — $ —
Operating
leases 137 75 63 — —
Total
contractual obligations $ 5,149 $ 3,031 $ 2,119 $ — $ — </t>
  </si>
  <si>
    <t>DESCRIPTION OF BUSINESS (Details Narrative)</t>
  </si>
  <si>
    <t>Jun. 30, 2017segmenrt</t>
  </si>
  <si>
    <t>Number of reportable segments</t>
  </si>
  <si>
    <t>BASIS OF PREPARATION (Details)</t>
  </si>
  <si>
    <t>0896800 BC Ltd [Member]</t>
  </si>
  <si>
    <t>Percentage of ownership</t>
  </si>
  <si>
    <t>100.00%</t>
  </si>
  <si>
    <t>Country of incorporation</t>
  </si>
  <si>
    <t>Canada</t>
  </si>
  <si>
    <t>Elk Creek Resources Corp [Member]</t>
  </si>
  <si>
    <t>USA</t>
  </si>
  <si>
    <t>Silver Mountain Mines Corp [Member]</t>
  </si>
  <si>
    <t>SIGNIFICANT ACCOUNTING POLICIES (Details) - USD ($) $ in Thousands</t>
  </si>
  <si>
    <t>Jun. 30, 2014</t>
  </si>
  <si>
    <t>Cash and cash equivalents</t>
  </si>
  <si>
    <t>Total cash, cash equivalents, and restricted cash shown in the statement of cash flows</t>
  </si>
  <si>
    <t>SIGNIFICANT ACCOUNTING POLICIES (Details 1)</t>
  </si>
  <si>
    <t>Computer Equipment [Member]</t>
  </si>
  <si>
    <t>Estimated useful life</t>
  </si>
  <si>
    <t>3 years</t>
  </si>
  <si>
    <t>Furniture and Equipment [Member]</t>
  </si>
  <si>
    <t>5 years</t>
  </si>
  <si>
    <t>SIGNIFICANT ACCOUNTING POLICIES (Details Narrative) - USD ($) $ in Thousands</t>
  </si>
  <si>
    <t>Accrual for environmental loss contingencies</t>
  </si>
  <si>
    <t>Escrow Agreement [Member] | Elk Creek Resources Corp [Member] | Accounts Payable [Member]</t>
  </si>
  <si>
    <t>GOING CONCERN ISSUES (Details Narrative) - USD ($) $ in Thousands</t>
  </si>
  <si>
    <t>Working capital deficit</t>
  </si>
  <si>
    <t>MINERAL INTERESTS (Details Narrative) - CAD CAD in Thousands</t>
  </si>
  <si>
    <t>Jun. 30, 2011</t>
  </si>
  <si>
    <t>Share Exchange Agreement [Member] | CAD</t>
  </si>
  <si>
    <t>Total consideration</t>
  </si>
  <si>
    <t>Deferred tax</t>
  </si>
  <si>
    <t>Share Exchange Agreement [Member] | 0896800 BC Ltd [Member]</t>
  </si>
  <si>
    <t>Number of shares issued upon finder's fees</t>
  </si>
  <si>
    <t>Share Exchange Agreement [Member] | 0896800 BC Ltd [Member] | Elk Creek Resources Corp [Member]</t>
  </si>
  <si>
    <t>Number of shares issued upon acquisition</t>
  </si>
  <si>
    <t>Lease Agreement [Member] | Elk Creek Resources Corp [Member]</t>
  </si>
  <si>
    <t>Lease term</t>
  </si>
  <si>
    <t>Landholder Agreement [Member] | Elk Creek Resources Corp [Member]</t>
  </si>
  <si>
    <t>Percentage of NSR retain</t>
  </si>
  <si>
    <t>2.00%</t>
  </si>
  <si>
    <t>Percentage of interest aquired</t>
  </si>
  <si>
    <t>FLOW THROUGH LIABILITIES (Details Narrative) - Canadian Investors [Member] CAD in Thousands, $ in Thousands</t>
  </si>
  <si>
    <t>Apr. 30, 2016USD ($)</t>
  </si>
  <si>
    <t>Nov. 30, 2010CADshares</t>
  </si>
  <si>
    <t>Number of shares issued upon flow-through | shares</t>
  </si>
  <si>
    <t>Reversed flow-through expenditures | $</t>
  </si>
  <si>
    <t>CAD</t>
  </si>
  <si>
    <t>Number of shares issued upon flow-through,value</t>
  </si>
  <si>
    <t>Minimum flow-through expenditures</t>
  </si>
  <si>
    <t>CONVERTIBLE DEBT (Details) - USD ($) $ in Thousands</t>
  </si>
  <si>
    <t>Short-term Debt [Line Items]</t>
  </si>
  <si>
    <t>Convertible security, current portion</t>
  </si>
  <si>
    <t>Total convertible debt, net of current portion</t>
  </si>
  <si>
    <t>Unsecured Convertible Promissory Notes [Member]</t>
  </si>
  <si>
    <t>Secured Convertible Security [Member]</t>
  </si>
  <si>
    <t>CONVERTIBLE DEBT (Details 1) - Unsecured Convertible Promissory Notes [Member] $ in Thousands</t>
  </si>
  <si>
    <t>1 Months Ended</t>
  </si>
  <si>
    <t>Oct. 31, 2015USD ($)</t>
  </si>
  <si>
    <t>Convertible Notes [Roll Forward]</t>
  </si>
  <si>
    <t>Face value of Notes on closing</t>
  </si>
  <si>
    <t>Less:</t>
  </si>
  <si>
    <t>Transaction costs</t>
  </si>
  <si>
    <t>Conversion component</t>
  </si>
  <si>
    <t>Convertible notes, opening balance</t>
  </si>
  <si>
    <t>CONVERTIBLE DEBT (Details 2) - USD ($) $ in Thousands</t>
  </si>
  <si>
    <t>Balance at beginning</t>
  </si>
  <si>
    <t>Balance at ending</t>
  </si>
  <si>
    <t>Accreted interest, net of interest paid</t>
  </si>
  <si>
    <t>CONVERTIBLE DEBT (Details 3) - USD ($) $ in Thousands</t>
  </si>
  <si>
    <t>Derivative Instruments and Hedges, Liabilities, Noncurrent [Roll Forward]</t>
  </si>
  <si>
    <t>Change in fair value of derivative liability</t>
  </si>
  <si>
    <t>CONVERTIBLE DEBT (Details 4) - USD ($) $ in Thousands</t>
  </si>
  <si>
    <t>Change Convertible Security Balance [Roll Forward]</t>
  </si>
  <si>
    <t>Opening balance</t>
  </si>
  <si>
    <t>Ending balance</t>
  </si>
  <si>
    <t>Conversions, at fair value</t>
  </si>
  <si>
    <t>Change in fair market value</t>
  </si>
  <si>
    <t>CONVERTIBLE DEBT (Details 5) $ in Thousands</t>
  </si>
  <si>
    <t>Jun. 30, 2017USD ($)</t>
  </si>
  <si>
    <t>Tranche One [Member]</t>
  </si>
  <si>
    <t>Additional investment</t>
  </si>
  <si>
    <t>CONVERTIBLE DEBT (Details Narrative) $ in Thousands</t>
  </si>
  <si>
    <t>Feb. 14, 2017USD ($)</t>
  </si>
  <si>
    <t>Dec. 22, 2015USD ($)shares</t>
  </si>
  <si>
    <t>Jun. 30, 2017USD ($)shares</t>
  </si>
  <si>
    <t>Jun. 30, 2016CAD / sharesshares</t>
  </si>
  <si>
    <t>Jun. 30, 2017CAD / shares</t>
  </si>
  <si>
    <t>Dec. 22, 2015CAD / shares</t>
  </si>
  <si>
    <t>Oct. 31, 2015CAD / shares</t>
  </si>
  <si>
    <t>Sep. 30, 2015USD ($)</t>
  </si>
  <si>
    <t>Jun. 30, 2015CAD / sharesshares</t>
  </si>
  <si>
    <t>Jun. 30, 2014CAD / sharesshares</t>
  </si>
  <si>
    <t>Risk-free interest rate</t>
  </si>
  <si>
    <t>1.25%</t>
  </si>
  <si>
    <t>Expected dividend yield</t>
  </si>
  <si>
    <t>0.00%</t>
  </si>
  <si>
    <t>Volatility rate</t>
  </si>
  <si>
    <t>51.14%</t>
  </si>
  <si>
    <t>88.63%</t>
  </si>
  <si>
    <t>Expected life</t>
  </si>
  <si>
    <t>1 year 3 months</t>
  </si>
  <si>
    <t>2 years 3 months</t>
  </si>
  <si>
    <t>Number of common shares purchased | shares</t>
  </si>
  <si>
    <t>Exercise price (in dollars per share) | CAD / shares</t>
  </si>
  <si>
    <t>Lind Partners Asset Management IV, LLC [Member] | Tranche One [Member] | Warrant [Member]</t>
  </si>
  <si>
    <t>Number of common stock purchased | shares</t>
  </si>
  <si>
    <t>Warrant term</t>
  </si>
  <si>
    <t>36 months</t>
  </si>
  <si>
    <t>1.30%</t>
  </si>
  <si>
    <t>81.00%</t>
  </si>
  <si>
    <t>Lind Partners Asset Management IV, LLC [Member] | Tranche One [Member] | Warrant [Member] | CAD</t>
  </si>
  <si>
    <t>Lind Asset Management IV, LLC [Member] | Warrants [Member]</t>
  </si>
  <si>
    <t>86.58%</t>
  </si>
  <si>
    <t>Fair value of liabilities</t>
  </si>
  <si>
    <t>Description of convenent</t>
  </si>
  <si>
    <t>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t>
  </si>
  <si>
    <t>Transaction cost</t>
  </si>
  <si>
    <t>Percentage of closing fees</t>
  </si>
  <si>
    <t>Secured Convertible Security [Member] | Lind Partners Asset Management IV, LLC [Member]</t>
  </si>
  <si>
    <t>Additional debt drawdown</t>
  </si>
  <si>
    <t>Secured Convertible Security [Member] | Lind Partners Asset Management IV, LLC [Member] | Tranche One [Member]</t>
  </si>
  <si>
    <t>Maturity date of the first tranche</t>
  </si>
  <si>
    <t>Mar. 31,
		2019</t>
  </si>
  <si>
    <t>Secured Convertible Security [Member] | Lind Asset Management IV, LLC [Member]</t>
  </si>
  <si>
    <t>Secured Convertible Security [Member] | Lind Asset Management IV, LLC [Member] | Definitive Convertible Security Funding Agreement [Member]</t>
  </si>
  <si>
    <t>Description of conversion price</t>
  </si>
  <si>
    <t>Convertible into Common Shares of the Company at
a conversion price equal to 85% of the volume weighted average trading price of the Common Shares on the TSX (in Canadian dollars)
for the five (5) consecutive trading days immediately prior to the date on which Lind provides the Company with notice of its
intention to convert an amount of the Convertible Security from time to time.</t>
  </si>
  <si>
    <t>Interest rate</t>
  </si>
  <si>
    <t>10.00%</t>
  </si>
  <si>
    <t>Debt term</t>
  </si>
  <si>
    <t>2 years</t>
  </si>
  <si>
    <t>Principal amount</t>
  </si>
  <si>
    <t>Initial face value</t>
  </si>
  <si>
    <t>Description of interest rate</t>
  </si>
  <si>
    <t>Yield of the Convertible Security (if held, unconverted,
to maturity) will be 10% per annum, or $900.</t>
  </si>
  <si>
    <t>Additional funding</t>
  </si>
  <si>
    <t>Secured Convertible Security [Member] | Lind Asset Management IV, LLC [Member] | Definitive Convertible Security Funding Agreement [Member] | Warrants [Member]</t>
  </si>
  <si>
    <t>Secured Convertible Security [Member] | Lind Asset Management IV, LLC [Member] | CAD | Definitive Convertible Security Funding Agreement [Member] | Warrants [Member]</t>
  </si>
  <si>
    <t>Unsecured Convertible Promissory Notes [Member] | Non-Brokered Private Placement [Member]</t>
  </si>
  <si>
    <t>8.00%</t>
  </si>
  <si>
    <t>Description of payment</t>
  </si>
  <si>
    <t>Payable quarterly in arrears.</t>
  </si>
  <si>
    <t>Unsecured Convertible Promissory Notes [Member] | CAD | Non-Brokered Private Placement [Member]</t>
  </si>
  <si>
    <t>Conversion price (in dollars per share) | CAD / shares</t>
  </si>
  <si>
    <t>COMMON STOCK (Details) - CAD / shares</t>
  </si>
  <si>
    <t>Share-based Compensation Arrangement by Share-based Payment Award, Options, Outstanding [Roll Forward]</t>
  </si>
  <si>
    <t>Granted</t>
  </si>
  <si>
    <t>Exercised</t>
  </si>
  <si>
    <t>Cancelled/expired</t>
  </si>
  <si>
    <t>Balance at end</t>
  </si>
  <si>
    <t>Number of options currently exercisable</t>
  </si>
  <si>
    <t>Share-based Compensation Arrangement by Share-based Payment Award, Options, Outstanding, Weighted Average Exercise Price [Abstract]</t>
  </si>
  <si>
    <t>COMMON STOCK (Details 1) - CAD / shares</t>
  </si>
  <si>
    <t>0.75%</t>
  </si>
  <si>
    <t>Expected stock price volatility (historical basis)</t>
  </si>
  <si>
    <t>92.90%</t>
  </si>
  <si>
    <t>98.20%</t>
  </si>
  <si>
    <t>105.60%</t>
  </si>
  <si>
    <t>Expected option life in years</t>
  </si>
  <si>
    <t>2 years 1 month 24 days</t>
  </si>
  <si>
    <t>Fair value per option granted during the period (C$)</t>
  </si>
  <si>
    <t>COMMON STOCK (Details 2) CAD in Thousands</t>
  </si>
  <si>
    <t>Jun. 30, 2017CADshares</t>
  </si>
  <si>
    <t>Share-based Compensation, Shares Authorized under Stock Option Plans, Exercise Price Range [Line Items]</t>
  </si>
  <si>
    <t>Number of outstanding | shares</t>
  </si>
  <si>
    <t>Number exercisable | shares</t>
  </si>
  <si>
    <t>Aggregate Intrinsic Value | CAD</t>
  </si>
  <si>
    <t>Exercise Price C$0.62 [Member]</t>
  </si>
  <si>
    <t>Expiry date</t>
  </si>
  <si>
    <t>Jan. 19,
		2021</t>
  </si>
  <si>
    <t>Exercise Price C$0.62 [Member] | CAD</t>
  </si>
  <si>
    <t>Exercise Price C$0.65 [Member]</t>
  </si>
  <si>
    <t>Jul. 28,
		2017</t>
  </si>
  <si>
    <t>Exercise Price C$0.65 [Member] | CAD</t>
  </si>
  <si>
    <t>Exercise Price C$0.76 [Member]</t>
  </si>
  <si>
    <t>Sep. 2,
		2017</t>
  </si>
  <si>
    <t>Exercise Price C$0.76 [Member] | CAD</t>
  </si>
  <si>
    <t>Mar. 6,
		2022</t>
  </si>
  <si>
    <t>Exercise Price C$0.80 [Member]</t>
  </si>
  <si>
    <t>Dec. 22,
		2017</t>
  </si>
  <si>
    <t>Exercise Price C$0.80 [Member] | CAD</t>
  </si>
  <si>
    <t>Exercise Price C$0.94 [Member]</t>
  </si>
  <si>
    <t>Apr. 28,
		2018</t>
  </si>
  <si>
    <t>Exercise Price C$0.94 [Member] | CAD</t>
  </si>
  <si>
    <t>Exercise Price C$0.96 [Member]</t>
  </si>
  <si>
    <t>Jul. 21,
		2021</t>
  </si>
  <si>
    <t>Exercise Price C$0.96 [Member] | CAD</t>
  </si>
  <si>
    <t>COMMON STOCK (Details 3) - CAD / shares</t>
  </si>
  <si>
    <t>Balance, at beginning</t>
  </si>
  <si>
    <t>Granted:</t>
  </si>
  <si>
    <t>Warrants: November financing</t>
  </si>
  <si>
    <t>Warrants: March financing</t>
  </si>
  <si>
    <t>Agents' warrants: November financing</t>
  </si>
  <si>
    <t>Agents' warrants: March financing</t>
  </si>
  <si>
    <t>Agents' advisory warrants</t>
  </si>
  <si>
    <t>[1]</t>
  </si>
  <si>
    <t>Agents' sponsorship warrants</t>
  </si>
  <si>
    <t>[2]</t>
  </si>
  <si>
    <t>ThyssenKrupp offtake agreement</t>
  </si>
  <si>
    <t>[3]</t>
  </si>
  <si>
    <t>Lind Warrants</t>
  </si>
  <si>
    <t>January 2016 Private Placement</t>
  </si>
  <si>
    <t>Broker warrants: January 2016 Private Placement</t>
  </si>
  <si>
    <t>Advisory Warrants</t>
  </si>
  <si>
    <t>Sponsorship warrants</t>
  </si>
  <si>
    <t>Lind First Tranche Warrants</t>
  </si>
  <si>
    <t>February 2017 Private Placements</t>
  </si>
  <si>
    <t>Broker Warrants: February 2017 Private Placement</t>
  </si>
  <si>
    <t>Expired</t>
  </si>
  <si>
    <t>Balance, at end</t>
  </si>
  <si>
    <t>Pursuant to a financial services advisory agreement with Mackie Research Capital Corporation ("MRCC") the Company issued 500,000 advisory warrants on December 4, 2014 and 250,000 advisory warrants on January 14, 2015. Each advisory warrant entitled MRCC to purchase a unit of the Company at a price of C$0.55 each, on or before December 4, 2016. Each such unit consisted of one Common Share and one warrant exercisable at a price of C$0.65 per share until December 4, 2016. These units were exercised during the year ended June 30, 2016, resulting in the granting of an additional 750,000 warrants.</t>
  </si>
  <si>
    <t>Pursuant to a sponsorship agreement between MRCC and the Company in connection with the Company's graduation to the Toronto Stock Exchange, the Company issued 250,000 sponsorship warrants on January 14, 2015, entitling MRCC to purchase units of the Company at C$0.60 per unit until January 14, 2017. Each such unit consisted of one Common Share and one warrant exercisable at C$0.65 per share until January 14, 2017. These units were exercised during the year ended June 30, 2016, resulting in the granting of an additional 250,000 warrants.</t>
  </si>
  <si>
    <t>The Company entered into an offtake agreement with ThyssenKrupp Metallurgical Products GmbH ("ThyssenKrupp") whereby ThyssenKrupp will purchase 50% of future ferroniobium production up to 3,750 metric tons from the Elk Creek property for an initial term of ten years from commencement of commercial production which may be extended by mutual agreement of the parties. The Agreement presupposes the Company obtaining project financing, obtaining all necessary approvals and constructing a mine at Elk Creek. Pursuant to the agreement, the Company granted ThyssenKrupp a non-transferable warrant to acquire 8,569,000 Common Shares of the Company at an exercise price of C$0.67 per Common Share, which expired on December 12, 2015.</t>
  </si>
  <si>
    <t>COMMON STOCK (Details 4) - CAD / shares</t>
  </si>
  <si>
    <t>Class of Warrant or Right [Line Items]</t>
  </si>
  <si>
    <t>Number</t>
  </si>
  <si>
    <t>Exercise Price</t>
  </si>
  <si>
    <t>Warrants [Member]</t>
  </si>
  <si>
    <t>Exercise Price C$0.72 [Member]</t>
  </si>
  <si>
    <t>Expiry Date</t>
  </si>
  <si>
    <t>Dec. 22,
		2018</t>
  </si>
  <si>
    <t>Exercise Price C$0.72 [Member] | CAD</t>
  </si>
  <si>
    <t>Exercise Price C$0.75 [Member]</t>
  </si>
  <si>
    <t>Jan. 19,
		2019</t>
  </si>
  <si>
    <t>Exercise Price C$0.75 [Member] | CAD</t>
  </si>
  <si>
    <t>Exercise Price C$0.85 [Member]</t>
  </si>
  <si>
    <t>Feb. 14,
		2020</t>
  </si>
  <si>
    <t>Exercise Price C$0.85 [Member] | CAD</t>
  </si>
  <si>
    <t>Feb. 21,
		2020</t>
  </si>
  <si>
    <t>Feb. 28,
		2020</t>
  </si>
  <si>
    <t>Exercise Price C$0.90 [Member]</t>
  </si>
  <si>
    <t>Mar. 31,
		2020</t>
  </si>
  <si>
    <t>Exercise Price C$0.90 [Member] | CAD</t>
  </si>
  <si>
    <t>COMMON STOCK (Details Narrative) CAD / shares in Units, CAD in Thousands, $ in Thousands</t>
  </si>
  <si>
    <t>Feb. 14, 2017CADCAD / sharesshares</t>
  </si>
  <si>
    <t>Jan. 19, 2016USD ($)shares</t>
  </si>
  <si>
    <t>Feb. 28, 2017CADCAD / sharesshares</t>
  </si>
  <si>
    <t>Jan. 19, 2016CAD / shares</t>
  </si>
  <si>
    <t>Risk free interest rate</t>
  </si>
  <si>
    <t>Volatility</t>
  </si>
  <si>
    <t>Broker Warrant [Member]</t>
  </si>
  <si>
    <t>Plan award term</t>
  </si>
  <si>
    <t>Number of units issued</t>
  </si>
  <si>
    <t>81.27%</t>
  </si>
  <si>
    <t>CAD | Broker Warrant [Member]</t>
  </si>
  <si>
    <t>Unit price (in dollars per unit) | CAD / shares</t>
  </si>
  <si>
    <t>Non-Brokered Private Placement [Member]</t>
  </si>
  <si>
    <t>Gross proceeds from units issued | $</t>
  </si>
  <si>
    <t>Non-Brokered Private Placement [Member] | Broker Warrant [Member]</t>
  </si>
  <si>
    <t>100.13%</t>
  </si>
  <si>
    <t>Non-Brokered Private Placement [Member] | CAD</t>
  </si>
  <si>
    <t>Non-Brokered Private Placement [Member] | Tranche One [Member]</t>
  </si>
  <si>
    <t>Description of units</t>
  </si>
  <si>
    <t>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t>
  </si>
  <si>
    <t>Non-Brokered Private Placement [Member] | Tranche One [Member] | CAD</t>
  </si>
  <si>
    <t>Gross proceeds from units issued | CAD</t>
  </si>
  <si>
    <t>Non-Brokered Private Placement [Member] | Tranche Two [Member]</t>
  </si>
  <si>
    <t>Each Final Closing Unit consists of one Common Share
and one transferable Common Share purchase warrant (a "Warrant"), with each Warrant entitling the holder thereof to acquire one
additional Common Share at a price of C$0.85 for a period of three years from Unit issuance.</t>
  </si>
  <si>
    <t>Non-Brokered Private Placement [Member] | Tranche Two [Member] | CAD</t>
  </si>
  <si>
    <t>Cash commissions paid | CAD</t>
  </si>
  <si>
    <t>Non-Brokered Private Placement [Member] | Tranche Two, Dated on February 21, 2017 [Member]</t>
  </si>
  <si>
    <t>Non-Brokered Private Placement [Member] | Tranche Two, Dated on February 28, 2017 [Member]</t>
  </si>
  <si>
    <t>COMMON STOCK (Details Narrative 1) $ in Thousands</t>
  </si>
  <si>
    <t>Feb. 28, 2017CAD / sharesshares</t>
  </si>
  <si>
    <t>Feb. 28, 2015USD ($)shares</t>
  </si>
  <si>
    <t>Nov. 30, 2014USD ($)shares</t>
  </si>
  <si>
    <t>Jun. 30, 2016USD ($)</t>
  </si>
  <si>
    <t>Jun. 30, 2015USD ($)shares</t>
  </si>
  <si>
    <t>Jun. 30, 2016CAD / shares</t>
  </si>
  <si>
    <t>Jun. 30, 2015CAD / shares</t>
  </si>
  <si>
    <t>Mar. 30, 2015shares</t>
  </si>
  <si>
    <t>Feb. 28, 2015CAD / shares</t>
  </si>
  <si>
    <t>Jan. 19, 2015shares</t>
  </si>
  <si>
    <t>Nov. 30, 2014CAD / shares</t>
  </si>
  <si>
    <t>Jun. 30, 2014CAD / shares</t>
  </si>
  <si>
    <t>Stock issuance cost | $</t>
  </si>
  <si>
    <t>Mackie Research Capital Corporation [Member]</t>
  </si>
  <si>
    <t>Percentage of cash commission on brokered portion of private placement</t>
  </si>
  <si>
    <t>6.50%</t>
  </si>
  <si>
    <t>Cash commission | $</t>
  </si>
  <si>
    <t>Number of shares issued</t>
  </si>
  <si>
    <t>Common Stock [Member] | Mackie Research Capital Corporation [Member]</t>
  </si>
  <si>
    <t>Broker Warrant [Member] | Mackie Research Capital Corporation [Member]</t>
  </si>
  <si>
    <t>Number of shares issued upon services</t>
  </si>
  <si>
    <t>Fair value warrant | $</t>
  </si>
  <si>
    <t>100.95%</t>
  </si>
  <si>
    <t>2014 Warrants Unit [Member] | Mackie Research Capital Corporation [Member]</t>
  </si>
  <si>
    <t>108.90%</t>
  </si>
  <si>
    <t>Warrant exercise price (in dollars per share) | CAD / shares</t>
  </si>
  <si>
    <t>CAD | Mackie Research Capital Corporation [Member]</t>
  </si>
  <si>
    <t>CAD | Broker Warrant [Member] | Mackie Research Capital Corporation [Member]</t>
  </si>
  <si>
    <t>CAD | 2014 Warrants Unit [Member] | Mackie Research Capital Corporation [Member]</t>
  </si>
  <si>
    <t>Number of units issued,value | $</t>
  </si>
  <si>
    <t>Non-Brokered Private Placement [Member] | Common Stock [Member]</t>
  </si>
  <si>
    <t>Non-Brokered Private Placement [Member] | Private Placement Warrant [Member]</t>
  </si>
  <si>
    <t>Number of shares called by each warrant</t>
  </si>
  <si>
    <t>Non-Brokered Private Placement [Member] | CAD | Private Placement Warrant [Member]</t>
  </si>
  <si>
    <t>Partially Brokered &amp; Partially Non-Brokered Private Placement [Member] | Common Stock [Member]</t>
  </si>
  <si>
    <t>Partially Brokered &amp; Partially Non-Brokered Private Placement [Member] | 2015 Special Warrants [Member]</t>
  </si>
  <si>
    <t>Warrant aggregate gross proceeds | $</t>
  </si>
  <si>
    <t>Description of warrant rights</t>
  </si>
  <si>
    <t>Each 2015 Warrant is exchangeable at any time after the closing date of the offering into one unit of the Company.</t>
  </si>
  <si>
    <t>Number of shares deemed exercised</t>
  </si>
  <si>
    <t>Partially Brokered &amp; Partially Non-Brokered Private Placement [Member] | 2015 Warrants Unit [Member]</t>
  </si>
  <si>
    <t>Partially Brokered &amp; Partially Non-Brokered Private Placement [Member] | 2014 Special Warrants [Member]</t>
  </si>
  <si>
    <t>Each 2014 Special Warrant is exchangeable at any time after the closing date of the offering into one unit of the Company.</t>
  </si>
  <si>
    <t>Partially Brokered &amp; Partially Non-Brokered Private Placement [Member] | 2014 Warrants Unit [Member]</t>
  </si>
  <si>
    <t>Partially Brokered &amp; Partially Non-Brokered Private Placement [Member] | CAD | 2015 Special Warrants [Member]</t>
  </si>
  <si>
    <t>Partially Brokered &amp; Partially Non-Brokered Private Placement [Member] | CAD | 2015 Warrants Unit [Member]</t>
  </si>
  <si>
    <t>Partially Brokered &amp; Partially Non-Brokered Private Placement [Member] | CAD | 2014 Special Warrants [Member]</t>
  </si>
  <si>
    <t>Partially Brokered &amp; Partially Non-Brokered Private Placement [Member] | CAD | 2014 Warrants Unit [Member]</t>
  </si>
  <si>
    <t>COMMON STOCK (Details Narrative 2) $ in Thousands</t>
  </si>
  <si>
    <t>Apr. 20, 2016USD ($)shares</t>
  </si>
  <si>
    <t>Jan. 14, 2015shares</t>
  </si>
  <si>
    <t>Dec. 04, 2014shares</t>
  </si>
  <si>
    <t>Nov. 30, 2014CAD / sharesshares</t>
  </si>
  <si>
    <t>Jun. 30, 2016USD ($)shares</t>
  </si>
  <si>
    <t>Apr. 20, 2016CAD / sharesshares</t>
  </si>
  <si>
    <t>Number of warrants expired</t>
  </si>
  <si>
    <t>Other operating expenses | $</t>
  </si>
  <si>
    <t>Stock Option Plan [Member]</t>
  </si>
  <si>
    <t>Percentage of maximum outstanding stock issued under plan</t>
  </si>
  <si>
    <t>Number of vested and exercisable options</t>
  </si>
  <si>
    <t>Total intrinsic value options exercised | $</t>
  </si>
  <si>
    <t>Unrecognized compensation cost | $</t>
  </si>
  <si>
    <t>Cost recognized weighted average period</t>
  </si>
  <si>
    <t>14 months</t>
  </si>
  <si>
    <t>CAD | Stock Option Plan [Member]</t>
  </si>
  <si>
    <t>Share price (in dollars per share) | CAD / shares</t>
  </si>
  <si>
    <t>Mackie Research Capital Corporation [Member] | CAD</t>
  </si>
  <si>
    <t>Mackie Research Capital Corporation [Member] | Common Stock [Member]</t>
  </si>
  <si>
    <t>Advisory Agreement [Member] | Mackie Research Capital Corporation [Member] | First Advisory Warrants [Member]</t>
  </si>
  <si>
    <t>Advisory Agreement [Member] | Mackie Research Capital Corporation [Member] | Second Advisory Warrants [Member]</t>
  </si>
  <si>
    <t>Advisory Agreement [Member] | Mackie Research Capital Corporation [Member] | Advisory Warrants [Member]</t>
  </si>
  <si>
    <t>Advisory Agreement [Member] | Mackie Research Capital Corporation [Member] | Advisory Warrants [Member] | CAD</t>
  </si>
  <si>
    <t>Advisory Agreement [Member] | Mackie Research Capital Corporation [Member] | Common Stock [Member]</t>
  </si>
  <si>
    <t>Advisory Agreement [Member] | Mackie Research Capital Corporation [Member] | Warrants Unit [Member]</t>
  </si>
  <si>
    <t>Advisory Agreement [Member] | Mackie Research Capital Corporation [Member] | Warrants Unit [Member] | CAD</t>
  </si>
  <si>
    <t>Sponsorship Agreement [Member] | Mackie Research Capital Corporation [Member] | CAD</t>
  </si>
  <si>
    <t>Sponsorship Agreement [Member] | Mackie Research Capital Corporation [Member] | Common Stock [Member]</t>
  </si>
  <si>
    <t>Sponsorship Agreement [Member] | Mackie Research Capital Corporation [Member] | Warrants Unit [Member]</t>
  </si>
  <si>
    <t>Sponsorship Agreement [Member] | Mackie Research Capital Corporation [Member] | Warrants Unit [Member] | CAD</t>
  </si>
  <si>
    <t>Sponsorship Agreement [Member] | Mackie Research Capital Corporation [Member] | Sponsorship Warrants [Member]</t>
  </si>
  <si>
    <t>Sponsorship Agreement [Member] | Mackie Research Capital Corporation [Member] | Additional Sponsorship Warrants [Member]</t>
  </si>
  <si>
    <t>Offtake Agreement [Member] | ThyssenKrupp Metallurgical Products GmbH [Member]</t>
  </si>
  <si>
    <t>Description of agreement terms</t>
  </si>
  <si>
    <t xml:space="preserve">ThyssenKrupp will purchase 50% of future ferroniobium production up to 3,750 metric tons from the Elk Creek property for an initial term of ten years from commencement of commercial production which may be extended by mutual agreement of the parties. </t>
  </si>
  <si>
    <t>Offtake Agreement [Member] | ThyssenKrupp Metallurgical Products GmbH [Member] | Non-Transferable Warrant Due December 12, 2015 [Member]</t>
  </si>
  <si>
    <t>Offtake Agreement [Member] | ThyssenKrupp Metallurgical Products GmbH [Member] | Non-Transferable Warrant Due December 12, 2015 [Member] | CAD</t>
  </si>
  <si>
    <t>Warrant Exercise Program [Member] | November 2016 Warrants Due November 10, 2016 [Member]</t>
  </si>
  <si>
    <t>Percentage of warrants outstanding</t>
  </si>
  <si>
    <t>47.60%</t>
  </si>
  <si>
    <t>Percentage of eligible to participate</t>
  </si>
  <si>
    <t>66.00%</t>
  </si>
  <si>
    <t>Number of shares called by each warrant (incentive portion)</t>
  </si>
  <si>
    <t>Warrant Exercise Program [Member] | November 2016 Warrants Due November 10, 2016 [Member] | CAD</t>
  </si>
  <si>
    <t>RELATED PARTY TRANSACTIONS AND BALANCES (Details Narrative) - USD ($) $ in Thousands</t>
  </si>
  <si>
    <t>Jan. 16, 2017</t>
  </si>
  <si>
    <t>Jan. 13, 2016</t>
  </si>
  <si>
    <t>Dec. 02, 2015</t>
  </si>
  <si>
    <t>Jul. 02, 2015</t>
  </si>
  <si>
    <t>Jun. 17, 2015</t>
  </si>
  <si>
    <t>Jan. 18, 2017</t>
  </si>
  <si>
    <t>Jun. 16, 2016</t>
  </si>
  <si>
    <t>Mark A. Smith [Member] | 10% One-Year Term Loan [Member]</t>
  </si>
  <si>
    <t>Description of fees associated with providing collateral for the credit facility</t>
  </si>
  <si>
    <t>Secured by the Companys assets pursuant to
a concurrently executed general security agreement, and is subject to both a 2.5% establishment fee and 2.5% prepayment fee.</t>
  </si>
  <si>
    <t>Related party loans</t>
  </si>
  <si>
    <t>Mark A. Smith [Member] | Non Revolving Line Of Credit [Member]</t>
  </si>
  <si>
    <t>Credit facility interest rate (in dollars per share)</t>
  </si>
  <si>
    <t>Mark A. Smith [Member] | Credit Facility [Member]</t>
  </si>
  <si>
    <t>Non-Revolving Credit Facility Agreement [Member] | Mark A. Smith [Member] | Smith Loans [Member]</t>
  </si>
  <si>
    <t>Secured by the Company’s
assets pursuant to a general security agreement, and is subject to both a 2.5% establishment fee and 2.5% prepayment fee.</t>
  </si>
  <si>
    <t>Non-Revolving Credit Facility Agreement [Member] | Mark A. Smith [Member] | 10% Non-Revolving Credit Facility Due January 16, 2018 [Member]</t>
  </si>
  <si>
    <t>Credit facility maximum borrowing capacity</t>
  </si>
  <si>
    <t>Establishment fee</t>
  </si>
  <si>
    <t>2.50%</t>
  </si>
  <si>
    <t>Description of collateral</t>
  </si>
  <si>
    <t>Secured by all of the Company’s assets pursuant
to a general security agreement between the Company and Mr. Smith dated June 17, 2015.</t>
  </si>
  <si>
    <t>Credit facility drawdown</t>
  </si>
  <si>
    <t>General Security Agreement [Member] | Mark A. Smith [Member] | Smith Loans [Member] | Accounts Payable and Accrued Liabilities [Member]</t>
  </si>
  <si>
    <t>Interest payable</t>
  </si>
  <si>
    <t>EXPLORATION EXPENDITURES (Details) - USD ($) $ in Thousands</t>
  </si>
  <si>
    <t>Feasibility Study and Engineering [Member]</t>
  </si>
  <si>
    <t>Field Management and Other [Member]</t>
  </si>
  <si>
    <t>Drilling [Member]</t>
  </si>
  <si>
    <t>Metallurgical Development [Member]</t>
  </si>
  <si>
    <t>Geologists and Field Staff [Member]</t>
  </si>
  <si>
    <t>INCOME TAXES (Details) - USD ($) $ in Thousands</t>
  </si>
  <si>
    <t>Canada [Member]</t>
  </si>
  <si>
    <t>United States [Member]</t>
  </si>
  <si>
    <t>INCOME TAXES (Details 1) - USD ($) $ in Thousands</t>
  </si>
  <si>
    <t>Current taxes</t>
  </si>
  <si>
    <t>Deferred taxes:</t>
  </si>
  <si>
    <t>United States</t>
  </si>
  <si>
    <t>Total deferred tax benefit</t>
  </si>
  <si>
    <t>Total income tax benefit</t>
  </si>
  <si>
    <t>INCOME TAXES (Details 2) - USD ($) $ in Thousands</t>
  </si>
  <si>
    <t>Combined federal and provincial statutory income tax rate</t>
  </si>
  <si>
    <t>26.00%</t>
  </si>
  <si>
    <t>Income tax recovery at statutory tax rates</t>
  </si>
  <si>
    <t>Foreign rate differential</t>
  </si>
  <si>
    <t>Warrant expense</t>
  </si>
  <si>
    <t>Share based compensation</t>
  </si>
  <si>
    <t>Change in estimates related to prior years</t>
  </si>
  <si>
    <t>Change in valuation allowance</t>
  </si>
  <si>
    <t>Other</t>
  </si>
  <si>
    <t>INCOME TAXES (Details 3) - USD ($) $ in Thousands</t>
  </si>
  <si>
    <t>Deferred tax assets</t>
  </si>
  <si>
    <t>Mineral interest</t>
  </si>
  <si>
    <t>Net operating losses available for future periods</t>
  </si>
  <si>
    <t>Total deferred tax assets</t>
  </si>
  <si>
    <t>Valuation allowance</t>
  </si>
  <si>
    <t>Net deferred tax assets</t>
  </si>
  <si>
    <t>INCOME TAXES (Details  Narrative) - USD ($) $ in Thousands</t>
  </si>
  <si>
    <t>Decreased in valuation allowance</t>
  </si>
  <si>
    <t>Net operating loss</t>
  </si>
  <si>
    <t>FAIR VALUE MEASUREMENTS (Details) - Fair Value, Measurements, Recurring [Member] - USD ($) $ in Thousands</t>
  </si>
  <si>
    <t>Assets:</t>
  </si>
  <si>
    <t>Available for sale securities</t>
  </si>
  <si>
    <t>Liabilities:</t>
  </si>
  <si>
    <t>Convertible debt</t>
  </si>
  <si>
    <t>Level 1 [Member]</t>
  </si>
  <si>
    <t>Level 2 [Member]</t>
  </si>
  <si>
    <t>Level 3 [Member]</t>
  </si>
  <si>
    <t>FAIR VALUE MEASUREMENTS (Details 1)</t>
  </si>
  <si>
    <t>Expected stock price volatility</t>
  </si>
  <si>
    <t>FAIR VALUE MEASUREMENTS (Details 2) - Level 3 [Member] - USD ($) $ in Thousands</t>
  </si>
  <si>
    <t>Fair Value, Liabilities Measured on Recurring Basis, Unobservable Input Reconciliation, Calculation [Roll Forward]</t>
  </si>
  <si>
    <t>Convertible securities closings</t>
  </si>
  <si>
    <t>Conversions to equity</t>
  </si>
  <si>
    <t>Realized and unrealized losses</t>
  </si>
  <si>
    <t>FAIR VALUE MEASUREMENTS (Details Narrative)</t>
  </si>
  <si>
    <t>Expected return</t>
  </si>
  <si>
    <t>Level 3 [Member] | Unsecured Convertible Promissory Notes [Member]</t>
  </si>
  <si>
    <t>51.06%</t>
  </si>
  <si>
    <t>Description of expected return</t>
  </si>
  <si>
    <t>A 15% decrease (increase) in the expected return
would result in an increase (decrease) to fair value of $94, or approximately 2%.</t>
  </si>
  <si>
    <t>COMMITMENTS AND CONTINGENCIES (Details) $ in Thousands</t>
  </si>
  <si>
    <t>Debt</t>
  </si>
  <si>
    <t>Payments due by period, Less than 1 year</t>
  </si>
  <si>
    <t>Payments due by period, 1-3 years</t>
  </si>
  <si>
    <t>Payments due by period, 4-5 years</t>
  </si>
  <si>
    <t>Payments due by period, After 5 years</t>
  </si>
  <si>
    <t>Operating leases</t>
  </si>
  <si>
    <t>Total contractual obligations</t>
  </si>
  <si>
    <t>COMMITMENTS AND CONTINGENCIES (Details Narrative) - USD ($) $ in Thousands</t>
  </si>
  <si>
    <t>Apr. 30, 2015</t>
  </si>
  <si>
    <t>Northeast Minerals [Member] | Third Party [Member] | Victory Mines Limited [Member]</t>
  </si>
  <si>
    <t>Number of common shares sold</t>
  </si>
  <si>
    <t>Northeast Minerals [Member] | Exploration Rights [Member] | Third Party [Member]</t>
  </si>
  <si>
    <t>Proceeds from sale of intangible sssets</t>
  </si>
  <si>
    <t>Tait Lake Option [Member] | Kenora Mining Division, Ontario [Member]</t>
  </si>
  <si>
    <t>Proceeds from sale of option</t>
  </si>
  <si>
    <t>SUBSEQUENT EVENTS (Details Narrative) CAD / shares in Units, $ / shares in Units, CAD in Thousands, $ in Thousands</t>
  </si>
  <si>
    <t>Aug. 15, 2017CAD / sharesshares</t>
  </si>
  <si>
    <t>Aug. 04, 2017USD ($)</t>
  </si>
  <si>
    <t>Jul. 26, 2017CADshares</t>
  </si>
  <si>
    <t>Jul. 26, 2017$ / shares</t>
  </si>
  <si>
    <t>Jul. 26, 2017CAD / shares</t>
  </si>
  <si>
    <t>Number of units issued | shares</t>
  </si>
  <si>
    <t>Lind Partners Asset Management IV, LLC [Member] | Secured Convertible Security [Member]</t>
  </si>
  <si>
    <t>Additional debt drawdown | $</t>
  </si>
  <si>
    <t>Warrant exercise price (in dollars per share)</t>
  </si>
  <si>
    <t>Unit price (in dollars per unit)</t>
  </si>
  <si>
    <t>Subsequent Event [Member] | Lind Partners Asset Management IV, LLC [Member] | Secured Convertible Security [Member]</t>
  </si>
  <si>
    <t>Revised additional debt drawdown | $</t>
  </si>
  <si>
    <t>Increase debt drawdown | $</t>
  </si>
  <si>
    <t>Subsequent Event [Member] | Warrant [Member] | Lind Partners Asset Management IV, LLC [Member] | Secured Convertible Security [Member]</t>
  </si>
  <si>
    <t>Number of shares issued | shares</t>
  </si>
  <si>
    <t>Subsequent Event [Member] | CAD | Warrant [Member] | Lind Partners Asset Management IV, LLC [Member] | Secured Convertible Security [Member]</t>
  </si>
  <si>
    <t>Subsequent Event [Member] | July 2017 Private Placement [Member]</t>
  </si>
  <si>
    <t>Each Unit issued pursuant to the July 2017 Private
Placement consists of one Common Share and Warrant.</t>
  </si>
  <si>
    <t>Subsequent Event [Member] | July 2017 Private Placement [Member] | Mackie Research Capital Corporation [Member]</t>
  </si>
  <si>
    <t>Percentage of cash commission based on gross proceeds</t>
  </si>
  <si>
    <t>Percentage of warrant issued based on total issuance</t>
  </si>
  <si>
    <t>Subsequent Event [Member] | July 2017 Private Placement [Member] | Warrant [Member] | Mackie Research Capital Corporation [Member]</t>
  </si>
  <si>
    <t>Subsequent Event [Member] | July 2017 Private Placement [Member] | CAD</t>
  </si>
  <si>
    <t>Subsequent Event [Member] | July 2017 Private Placement [Member] | CAD | Mackie Research Capital Corporation [Member]</t>
  </si>
  <si>
    <t>Cash commission paid | CAD</t>
  </si>
  <si>
    <t>Subsequent Event [Member] | July 2017 Private Placement [Member] | CAD | Warrant [Member]</t>
  </si>
  <si>
    <t>Subsequent Event [Member] | July 2017 Private Placement [Member] | CAD | Warrant [Member] | Mackie Research Capital Corporation [Member]</t>
  </si>
  <si>
    <t>Warrant exercise price (in dollars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0_);_(&quot;CAD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2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2369082</v>
      </c>
    </row>
    <row r="16" spans="1:4">
      <c r="A16" s="4" t="s">
        <v>27</v>
      </c>
      <c r="C16" s="5" t="n">
        <v>20284154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8</v>
      </c>
      <c r="C3" s="6" t="n">
        <v>4412</v>
      </c>
    </row>
    <row r="4" spans="1:3">
      <c r="A4" s="4" t="s">
        <v>35</v>
      </c>
      <c r="B4" s="5" t="n">
        <v>265</v>
      </c>
      <c r="C4" s="4" t="s">
        <v>36</v>
      </c>
    </row>
    <row r="5" spans="1:3">
      <c r="A5" s="4" t="s">
        <v>37</v>
      </c>
      <c r="B5" s="5" t="n">
        <v>152</v>
      </c>
      <c r="C5" s="5" t="n">
        <v>106</v>
      </c>
    </row>
    <row r="6" spans="1:3">
      <c r="A6" s="4" t="s">
        <v>38</v>
      </c>
      <c r="B6" s="5" t="n">
        <v>655</v>
      </c>
      <c r="C6" s="5" t="n">
        <v>4518</v>
      </c>
    </row>
    <row r="7" spans="1:3">
      <c r="A7" s="3" t="s">
        <v>39</v>
      </c>
    </row>
    <row r="8" spans="1:3">
      <c r="A8" s="4" t="s">
        <v>40</v>
      </c>
      <c r="B8" s="5" t="n">
        <v>51</v>
      </c>
      <c r="C8" s="5" t="n">
        <v>65</v>
      </c>
    </row>
    <row r="9" spans="1:3">
      <c r="A9" s="4" t="s">
        <v>41</v>
      </c>
      <c r="B9" s="5" t="n">
        <v>23</v>
      </c>
      <c r="C9" s="5" t="n">
        <v>32</v>
      </c>
    </row>
    <row r="10" spans="1:3">
      <c r="A10" s="4" t="s">
        <v>42</v>
      </c>
      <c r="B10" s="5" t="n">
        <v>5</v>
      </c>
      <c r="C10" s="5" t="n">
        <v>14</v>
      </c>
    </row>
    <row r="11" spans="1:3">
      <c r="A11" s="4" t="s">
        <v>43</v>
      </c>
      <c r="B11" s="5" t="n">
        <v>10617</v>
      </c>
      <c r="C11" s="5" t="n">
        <v>10617</v>
      </c>
    </row>
    <row r="12" spans="1:3">
      <c r="A12" s="4" t="s">
        <v>44</v>
      </c>
      <c r="B12" s="5" t="n">
        <v>11351</v>
      </c>
      <c r="C12" s="5" t="n">
        <v>15246</v>
      </c>
    </row>
    <row r="13" spans="1:3">
      <c r="A13" s="3" t="s">
        <v>33</v>
      </c>
    </row>
    <row r="14" spans="1:3">
      <c r="A14" s="4" t="s">
        <v>45</v>
      </c>
      <c r="B14" s="5" t="n">
        <v>3146</v>
      </c>
      <c r="C14" s="5" t="n">
        <v>1256</v>
      </c>
    </row>
    <row r="15" spans="1:3">
      <c r="A15" s="4" t="s">
        <v>46</v>
      </c>
      <c r="B15" s="5" t="n">
        <v>1175</v>
      </c>
      <c r="C15" s="5" t="n">
        <v>1000</v>
      </c>
    </row>
    <row r="16" spans="1:3">
      <c r="A16" s="4" t="s">
        <v>47</v>
      </c>
      <c r="B16" s="5" t="n">
        <v>2161</v>
      </c>
      <c r="C16" s="4" t="s">
        <v>36</v>
      </c>
    </row>
    <row r="17" spans="1:3">
      <c r="A17" s="4" t="s">
        <v>48</v>
      </c>
      <c r="B17" s="5" t="n">
        <v>6482</v>
      </c>
      <c r="C17" s="5" t="n">
        <v>2256</v>
      </c>
    </row>
    <row r="18" spans="1:3">
      <c r="A18" s="4" t="s">
        <v>49</v>
      </c>
      <c r="B18" s="5" t="n">
        <v>1896</v>
      </c>
      <c r="C18" s="5" t="n">
        <v>6466</v>
      </c>
    </row>
    <row r="19" spans="1:3">
      <c r="A19" s="4" t="s">
        <v>50</v>
      </c>
      <c r="B19" s="5" t="n">
        <v>82</v>
      </c>
      <c r="C19" s="5" t="n">
        <v>330</v>
      </c>
    </row>
    <row r="20" spans="1:3">
      <c r="A20" s="4" t="s">
        <v>51</v>
      </c>
      <c r="B20" s="5" t="n">
        <v>8460</v>
      </c>
      <c r="C20" s="5" t="n">
        <v>9052</v>
      </c>
    </row>
    <row r="21" spans="1:3">
      <c r="A21" s="4" t="s">
        <v>52</v>
      </c>
      <c r="B21" s="4" t="s">
        <v>36</v>
      </c>
      <c r="C21" s="4" t="s">
        <v>36</v>
      </c>
    </row>
    <row r="22" spans="1:3">
      <c r="A22" s="3" t="s">
        <v>53</v>
      </c>
    </row>
    <row r="23" spans="1:3">
      <c r="A23" s="4" t="s">
        <v>54</v>
      </c>
      <c r="B23" s="5" t="n">
        <v>68029</v>
      </c>
      <c r="C23" s="5" t="n">
        <v>58401</v>
      </c>
    </row>
    <row r="24" spans="1:3">
      <c r="A24" s="4" t="s">
        <v>55</v>
      </c>
      <c r="B24" s="5" t="n">
        <v>10320</v>
      </c>
      <c r="C24" s="5" t="n">
        <v>8630</v>
      </c>
    </row>
    <row r="25" spans="1:3">
      <c r="A25" s="4" t="s">
        <v>56</v>
      </c>
      <c r="B25" s="5" t="n">
        <v>-74852</v>
      </c>
      <c r="C25" s="5" t="n">
        <v>-60222</v>
      </c>
    </row>
    <row r="26" spans="1:3">
      <c r="A26" s="4" t="s">
        <v>57</v>
      </c>
      <c r="B26" s="5" t="n">
        <v>-606</v>
      </c>
      <c r="C26" s="5" t="n">
        <v>-615</v>
      </c>
    </row>
    <row r="27" spans="1:3">
      <c r="A27" s="4" t="s">
        <v>58</v>
      </c>
      <c r="B27" s="5" t="n">
        <v>2891</v>
      </c>
      <c r="C27" s="5" t="n">
        <v>6194</v>
      </c>
    </row>
    <row r="28" spans="1:3">
      <c r="A28" s="4" t="s">
        <v>59</v>
      </c>
      <c r="B28" s="6" t="n">
        <v>11351</v>
      </c>
      <c r="C28" s="6" t="n">
        <v>15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42</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v>
      </c>
      <c r="B1" s="2" t="s">
        <v>1</v>
      </c>
    </row>
    <row r="2" spans="1:3">
      <c r="B2" s="2" t="s">
        <v>2</v>
      </c>
      <c r="C2" s="2" t="s">
        <v>32</v>
      </c>
    </row>
    <row r="3" spans="1:3">
      <c r="A3" s="3" t="s">
        <v>61</v>
      </c>
    </row>
    <row r="4" spans="1:3">
      <c r="A4" s="4" t="s">
        <v>62</v>
      </c>
      <c r="B4" s="4" t="s">
        <v>63</v>
      </c>
      <c r="C4" s="4" t="s">
        <v>63</v>
      </c>
    </row>
    <row r="5" spans="1:3">
      <c r="A5" s="4" t="s">
        <v>64</v>
      </c>
      <c r="B5" s="5" t="n">
        <v>198776337</v>
      </c>
      <c r="C5" s="5" t="n">
        <v>1804679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88</v>
      </c>
      <c r="B1" s="2" t="s">
        <v>1</v>
      </c>
    </row>
    <row r="2" spans="1:2">
      <c r="B2" s="2" t="s">
        <v>289</v>
      </c>
    </row>
    <row r="3" spans="1:2">
      <c r="A3" s="3" t="s">
        <v>163</v>
      </c>
    </row>
    <row r="4" spans="1:2">
      <c r="A4" s="4" t="s">
        <v>290</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91</v>
      </c>
      <c r="B1" s="2" t="s">
        <v>1</v>
      </c>
    </row>
    <row r="2" spans="1:3">
      <c r="B2" s="2" t="s">
        <v>2</v>
      </c>
      <c r="C2" s="2" t="s">
        <v>32</v>
      </c>
    </row>
    <row r="3" spans="1:3">
      <c r="A3" s="4" t="s">
        <v>292</v>
      </c>
    </row>
    <row r="4" spans="1:3">
      <c r="A4" s="4" t="s">
        <v>293</v>
      </c>
      <c r="B4" s="4" t="s">
        <v>294</v>
      </c>
      <c r="C4" s="4" t="s">
        <v>294</v>
      </c>
    </row>
    <row r="5" spans="1:3">
      <c r="A5" s="4" t="s">
        <v>295</v>
      </c>
      <c r="B5" s="4" t="s">
        <v>296</v>
      </c>
      <c r="C5" s="4" t="s">
        <v>296</v>
      </c>
    </row>
    <row r="6" spans="1:3">
      <c r="A6" s="4" t="s">
        <v>297</v>
      </c>
    </row>
    <row r="7" spans="1:3">
      <c r="A7" s="4" t="s">
        <v>293</v>
      </c>
      <c r="B7" s="4" t="s">
        <v>294</v>
      </c>
      <c r="C7" s="4" t="s">
        <v>294</v>
      </c>
    </row>
    <row r="8" spans="1:3">
      <c r="A8" s="4" t="s">
        <v>295</v>
      </c>
      <c r="B8" s="4" t="s">
        <v>298</v>
      </c>
      <c r="C8" s="4" t="s">
        <v>298</v>
      </c>
    </row>
    <row r="9" spans="1:3">
      <c r="A9" s="4" t="s">
        <v>299</v>
      </c>
    </row>
    <row r="10" spans="1:3">
      <c r="A10" s="4" t="s">
        <v>293</v>
      </c>
      <c r="B10" s="4" t="s">
        <v>294</v>
      </c>
      <c r="C10" s="4" t="s">
        <v>294</v>
      </c>
    </row>
    <row r="11" spans="1:3">
      <c r="A11" s="4" t="s">
        <v>295</v>
      </c>
      <c r="B11" s="4" t="s">
        <v>298</v>
      </c>
      <c r="C11" s="4" t="s">
        <v>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32</v>
      </c>
      <c r="D1" s="2" t="s">
        <v>66</v>
      </c>
      <c r="E1" s="2" t="s">
        <v>301</v>
      </c>
    </row>
    <row r="2" spans="1:5">
      <c r="A2" s="3" t="s">
        <v>168</v>
      </c>
    </row>
    <row r="3" spans="1:5">
      <c r="A3" s="4" t="s">
        <v>302</v>
      </c>
      <c r="B3" s="6" t="n">
        <v>238</v>
      </c>
      <c r="C3" s="6" t="n">
        <v>4412</v>
      </c>
      <c r="D3" s="6" t="n">
        <v>753</v>
      </c>
      <c r="E3" s="6" t="n">
        <v>2808</v>
      </c>
    </row>
    <row r="4" spans="1:5">
      <c r="A4" s="4" t="s">
        <v>35</v>
      </c>
      <c r="B4" s="5" t="n">
        <v>265</v>
      </c>
      <c r="C4" s="4" t="s">
        <v>36</v>
      </c>
    </row>
    <row r="5" spans="1:5">
      <c r="A5" s="4" t="s">
        <v>303</v>
      </c>
      <c r="B5" s="6" t="n">
        <v>503</v>
      </c>
      <c r="C5" s="6" t="n">
        <v>44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4" t="s">
        <v>35</v>
      </c>
      <c r="B2" s="6" t="n">
        <v>265</v>
      </c>
      <c r="C2" s="4" t="s">
        <v>36</v>
      </c>
    </row>
    <row r="3" spans="1:3">
      <c r="A3" s="4" t="s">
        <v>311</v>
      </c>
      <c r="B3" s="5" t="n">
        <v>83</v>
      </c>
      <c r="C3" s="6" t="n">
        <v>83</v>
      </c>
    </row>
    <row r="4" spans="1:3">
      <c r="A4" s="4" t="s">
        <v>312</v>
      </c>
    </row>
    <row r="5" spans="1:3">
      <c r="A5" s="4" t="s">
        <v>35</v>
      </c>
      <c r="B5" s="6" t="n">
        <v>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66</v>
      </c>
    </row>
    <row r="3" spans="1:4">
      <c r="A3" s="3" t="s">
        <v>163</v>
      </c>
    </row>
    <row r="4" spans="1:4">
      <c r="A4" s="4" t="s">
        <v>85</v>
      </c>
      <c r="B4" s="6" t="n">
        <v>-14630</v>
      </c>
      <c r="C4" s="6" t="n">
        <v>-11408</v>
      </c>
      <c r="D4" s="6" t="n">
        <v>-23115</v>
      </c>
    </row>
    <row r="5" spans="1:4">
      <c r="A5" s="4" t="s">
        <v>314</v>
      </c>
      <c r="B5" s="5" t="n">
        <v>5827</v>
      </c>
    </row>
    <row r="6" spans="1:4">
      <c r="A6" s="4" t="s">
        <v>56</v>
      </c>
      <c r="B6" s="6" t="n">
        <v>-74852</v>
      </c>
      <c r="C6" s="6" t="n">
        <v>-6022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66</v>
      </c>
      <c r="C2" s="2" t="s">
        <v>316</v>
      </c>
    </row>
    <row r="3" spans="1:3">
      <c r="A3" s="4" t="s">
        <v>317</v>
      </c>
    </row>
    <row r="4" spans="1:3">
      <c r="A4" s="4" t="s">
        <v>318</v>
      </c>
      <c r="C4" s="8" t="n">
        <v>13246</v>
      </c>
    </row>
    <row r="5" spans="1:3">
      <c r="A5" s="4" t="s">
        <v>319</v>
      </c>
      <c r="C5" s="8" t="n">
        <v>4736</v>
      </c>
    </row>
    <row r="6" spans="1:3">
      <c r="A6" s="4" t="s">
        <v>320</v>
      </c>
    </row>
    <row r="7" spans="1:3">
      <c r="A7" s="4" t="s">
        <v>321</v>
      </c>
      <c r="C7" s="5" t="n">
        <v>1034348</v>
      </c>
    </row>
    <row r="8" spans="1:3">
      <c r="A8" s="4" t="s">
        <v>322</v>
      </c>
    </row>
    <row r="9" spans="1:3">
      <c r="A9" s="4" t="s">
        <v>323</v>
      </c>
      <c r="C9" s="5" t="n">
        <v>18990539</v>
      </c>
    </row>
    <row r="10" spans="1:3">
      <c r="A10" s="4" t="s">
        <v>324</v>
      </c>
    </row>
    <row r="11" spans="1:3">
      <c r="A11" s="4" t="s">
        <v>325</v>
      </c>
      <c r="C11" s="4" t="s">
        <v>309</v>
      </c>
    </row>
    <row r="12" spans="1:3">
      <c r="A12" s="4" t="s">
        <v>326</v>
      </c>
    </row>
    <row r="13" spans="1:3">
      <c r="A13" s="4" t="s">
        <v>325</v>
      </c>
      <c r="B13" s="4" t="s">
        <v>309</v>
      </c>
    </row>
    <row r="14" spans="1:3">
      <c r="A14" s="4" t="s">
        <v>327</v>
      </c>
      <c r="B14" s="4" t="s">
        <v>328</v>
      </c>
    </row>
    <row r="15" spans="1:3">
      <c r="A15" s="4" t="s">
        <v>329</v>
      </c>
      <c r="B15" s="4" t="s">
        <v>2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330</v>
      </c>
      <c r="B1" s="2" t="s">
        <v>331</v>
      </c>
      <c r="C1" s="2" t="s">
        <v>332</v>
      </c>
    </row>
    <row r="2" spans="1:3">
      <c r="A2" s="4" t="s">
        <v>333</v>
      </c>
      <c r="C2" s="5" t="n">
        <v>8337000</v>
      </c>
    </row>
    <row r="3" spans="1:3">
      <c r="A3" s="4" t="s">
        <v>334</v>
      </c>
      <c r="B3" s="6" t="n">
        <v>587</v>
      </c>
    </row>
    <row r="4" spans="1:3">
      <c r="A4" s="4" t="s">
        <v>335</v>
      </c>
    </row>
    <row r="5" spans="1:3">
      <c r="A5" s="4" t="s">
        <v>336</v>
      </c>
      <c r="C5" s="8" t="n">
        <v>2501</v>
      </c>
    </row>
    <row r="6" spans="1:3">
      <c r="A6" s="4" t="s">
        <v>337</v>
      </c>
      <c r="C6" s="8" t="n">
        <v>14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8</v>
      </c>
      <c r="B1" s="2" t="s">
        <v>2</v>
      </c>
      <c r="C1" s="2" t="s">
        <v>32</v>
      </c>
      <c r="D1" s="2" t="s">
        <v>66</v>
      </c>
    </row>
    <row r="2" spans="1:4">
      <c r="A2" s="3" t="s">
        <v>339</v>
      </c>
    </row>
    <row r="3" spans="1:4">
      <c r="A3" s="4" t="s">
        <v>340</v>
      </c>
      <c r="B3" s="6" t="n">
        <v>2161</v>
      </c>
      <c r="C3" s="4" t="s">
        <v>36</v>
      </c>
    </row>
    <row r="4" spans="1:4">
      <c r="A4" s="4" t="s">
        <v>341</v>
      </c>
      <c r="B4" s="5" t="n">
        <v>1896</v>
      </c>
      <c r="C4" s="5" t="n">
        <v>6466</v>
      </c>
    </row>
    <row r="5" spans="1:4">
      <c r="A5" s="4" t="s">
        <v>342</v>
      </c>
    </row>
    <row r="6" spans="1:4">
      <c r="A6" s="3" t="s">
        <v>339</v>
      </c>
    </row>
    <row r="7" spans="1:4">
      <c r="A7" s="4" t="s">
        <v>341</v>
      </c>
      <c r="B7" s="5" t="n">
        <v>592</v>
      </c>
      <c r="C7" s="5" t="n">
        <v>475</v>
      </c>
      <c r="D7" s="6" t="n">
        <v>393</v>
      </c>
    </row>
    <row r="8" spans="1:4">
      <c r="A8" s="4" t="s">
        <v>343</v>
      </c>
    </row>
    <row r="9" spans="1:4">
      <c r="A9" s="3" t="s">
        <v>339</v>
      </c>
    </row>
    <row r="10" spans="1:4">
      <c r="A10" s="4" t="s">
        <v>340</v>
      </c>
      <c r="B10" s="5" t="n">
        <v>2161</v>
      </c>
      <c r="C10" s="5" t="n">
        <v>5991</v>
      </c>
      <c r="D10" s="6" t="n">
        <v>4500</v>
      </c>
    </row>
    <row r="11" spans="1:4">
      <c r="A11" s="4" t="s">
        <v>341</v>
      </c>
      <c r="B11" s="6" t="n">
        <v>1304</v>
      </c>
      <c r="C11" s="6" t="n">
        <v>5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4" t="s">
        <v>36</v>
      </c>
      <c r="C4" s="6" t="n">
        <v>201</v>
      </c>
      <c r="D4" s="6" t="n">
        <v>242</v>
      </c>
    </row>
    <row r="5" spans="1:4">
      <c r="A5" s="4" t="s">
        <v>69</v>
      </c>
      <c r="B5" s="5" t="n">
        <v>9</v>
      </c>
      <c r="C5" s="5" t="n">
        <v>9</v>
      </c>
      <c r="D5" s="5" t="n">
        <v>10</v>
      </c>
    </row>
    <row r="6" spans="1:4">
      <c r="A6" s="4" t="s">
        <v>70</v>
      </c>
      <c r="B6" s="5" t="n">
        <v>2551</v>
      </c>
      <c r="C6" s="5" t="n">
        <v>1988</v>
      </c>
      <c r="D6" s="5" t="n">
        <v>3413</v>
      </c>
    </row>
    <row r="7" spans="1:4">
      <c r="A7" s="4" t="s">
        <v>71</v>
      </c>
      <c r="B7" s="5" t="n">
        <v>4</v>
      </c>
      <c r="C7" s="5" t="n">
        <v>242</v>
      </c>
      <c r="D7" s="5" t="n">
        <v>39</v>
      </c>
    </row>
    <row r="8" spans="1:4">
      <c r="A8" s="4" t="s">
        <v>72</v>
      </c>
      <c r="B8" s="5" t="n">
        <v>1105</v>
      </c>
      <c r="C8" s="5" t="n">
        <v>512</v>
      </c>
      <c r="D8" s="5" t="n">
        <v>435</v>
      </c>
    </row>
    <row r="9" spans="1:4">
      <c r="A9" s="4" t="s">
        <v>73</v>
      </c>
      <c r="B9" s="5" t="n">
        <v>8927</v>
      </c>
      <c r="C9" s="5" t="n">
        <v>4719</v>
      </c>
      <c r="D9" s="5" t="n">
        <v>18051</v>
      </c>
    </row>
    <row r="10" spans="1:4">
      <c r="A10" s="4" t="s">
        <v>74</v>
      </c>
      <c r="B10" s="5" t="n">
        <v>1181</v>
      </c>
      <c r="C10" s="5" t="n">
        <v>1847</v>
      </c>
      <c r="D10" s="5" t="n">
        <v>3178</v>
      </c>
    </row>
    <row r="11" spans="1:4">
      <c r="A11" s="4" t="s">
        <v>75</v>
      </c>
      <c r="B11" s="4" t="s">
        <v>36</v>
      </c>
      <c r="C11" s="4" t="s">
        <v>36</v>
      </c>
      <c r="D11" s="5" t="n">
        <v>112</v>
      </c>
    </row>
    <row r="12" spans="1:4">
      <c r="A12" s="4" t="s">
        <v>76</v>
      </c>
      <c r="B12" s="5" t="n">
        <v>13777</v>
      </c>
      <c r="C12" s="5" t="n">
        <v>9518</v>
      </c>
      <c r="D12" s="5" t="n">
        <v>25480</v>
      </c>
    </row>
    <row r="13" spans="1:4">
      <c r="A13" s="4" t="s">
        <v>77</v>
      </c>
      <c r="B13" s="5" t="n">
        <v>574</v>
      </c>
      <c r="C13" s="5" t="n">
        <v>2719</v>
      </c>
      <c r="D13" s="4" t="s">
        <v>36</v>
      </c>
    </row>
    <row r="14" spans="1:4">
      <c r="A14" s="4" t="s">
        <v>78</v>
      </c>
      <c r="B14" s="4" t="s">
        <v>36</v>
      </c>
      <c r="C14" s="5" t="n">
        <v>-587</v>
      </c>
      <c r="D14" s="4" t="s">
        <v>36</v>
      </c>
    </row>
    <row r="15" spans="1:4">
      <c r="A15" s="4" t="s">
        <v>79</v>
      </c>
      <c r="B15" s="4" t="s">
        <v>36</v>
      </c>
      <c r="C15" s="4" t="s">
        <v>36</v>
      </c>
      <c r="D15" s="5" t="n">
        <v>-16</v>
      </c>
    </row>
    <row r="16" spans="1:4">
      <c r="A16" s="4" t="s">
        <v>80</v>
      </c>
      <c r="B16" s="5" t="n">
        <v>-16</v>
      </c>
      <c r="C16" s="5" t="n">
        <v>-528</v>
      </c>
      <c r="D16" s="5" t="n">
        <v>434</v>
      </c>
    </row>
    <row r="17" spans="1:4">
      <c r="A17" s="4" t="s">
        <v>81</v>
      </c>
      <c r="B17" s="5" t="n">
        <v>286</v>
      </c>
      <c r="C17" s="5" t="n">
        <v>275</v>
      </c>
      <c r="D17" s="4" t="s">
        <v>36</v>
      </c>
    </row>
    <row r="18" spans="1:4">
      <c r="A18" s="4" t="s">
        <v>82</v>
      </c>
      <c r="B18" s="5" t="n">
        <v>9</v>
      </c>
      <c r="C18" s="5" t="n">
        <v>11</v>
      </c>
      <c r="D18" s="5" t="n">
        <v>-28</v>
      </c>
    </row>
    <row r="19" spans="1:4">
      <c r="A19" s="4" t="s">
        <v>83</v>
      </c>
      <c r="B19" s="5" t="n">
        <v>14630</v>
      </c>
      <c r="C19" s="5" t="n">
        <v>11408</v>
      </c>
      <c r="D19" s="5" t="n">
        <v>25870</v>
      </c>
    </row>
    <row r="20" spans="1:4">
      <c r="A20" s="4" t="s">
        <v>84</v>
      </c>
      <c r="B20" s="4" t="s">
        <v>36</v>
      </c>
      <c r="C20" s="4" t="s">
        <v>36</v>
      </c>
      <c r="D20" s="5" t="n">
        <v>-2755</v>
      </c>
    </row>
    <row r="21" spans="1:4">
      <c r="A21" s="4" t="s">
        <v>85</v>
      </c>
      <c r="B21" s="5" t="n">
        <v>14630</v>
      </c>
      <c r="C21" s="5" t="n">
        <v>11408</v>
      </c>
      <c r="D21" s="5" t="n">
        <v>23115</v>
      </c>
    </row>
    <row r="22" spans="1:4">
      <c r="A22" s="3" t="s">
        <v>86</v>
      </c>
    </row>
    <row r="23" spans="1:4">
      <c r="A23" s="4" t="s">
        <v>85</v>
      </c>
      <c r="B23" s="5" t="n">
        <v>14630</v>
      </c>
      <c r="C23" s="5" t="n">
        <v>11408</v>
      </c>
      <c r="D23" s="5" t="n">
        <v>23115</v>
      </c>
    </row>
    <row r="24" spans="1:4">
      <c r="A24" s="3" t="s">
        <v>87</v>
      </c>
    </row>
    <row r="25" spans="1:4">
      <c r="A25" s="4" t="s">
        <v>88</v>
      </c>
      <c r="B25" s="5" t="n">
        <v>-9</v>
      </c>
      <c r="C25" s="5" t="n">
        <v>-427</v>
      </c>
      <c r="D25" s="5" t="n">
        <v>959</v>
      </c>
    </row>
    <row r="26" spans="1:4">
      <c r="A26" s="4" t="s">
        <v>89</v>
      </c>
      <c r="B26" s="6" t="n">
        <v>14621</v>
      </c>
      <c r="C26" s="6" t="n">
        <v>10981</v>
      </c>
      <c r="D26" s="6" t="n">
        <v>24074</v>
      </c>
    </row>
    <row r="27" spans="1:4">
      <c r="A27" s="4" t="s">
        <v>90</v>
      </c>
      <c r="B27" s="7" t="n">
        <v>0.08</v>
      </c>
      <c r="C27" s="7" t="n">
        <v>0.07000000000000001</v>
      </c>
      <c r="D27" s="7" t="n">
        <v>0.17</v>
      </c>
    </row>
    <row r="28" spans="1:4">
      <c r="A28" s="4" t="s">
        <v>91</v>
      </c>
      <c r="B28" s="5" t="n">
        <v>187810774</v>
      </c>
      <c r="C28" s="5" t="n">
        <v>164038509</v>
      </c>
      <c r="D28" s="5" t="n">
        <v>136045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B2" s="2" t="s">
        <v>346</v>
      </c>
    </row>
    <row r="3" spans="1:2">
      <c r="A3" s="3" t="s">
        <v>347</v>
      </c>
    </row>
    <row r="4" spans="1:2">
      <c r="A4" s="4" t="s">
        <v>348</v>
      </c>
      <c r="B4" s="6" t="n">
        <v>800</v>
      </c>
    </row>
    <row r="5" spans="1:2">
      <c r="A5" s="3" t="s">
        <v>349</v>
      </c>
    </row>
    <row r="6" spans="1:2">
      <c r="A6" s="4" t="s">
        <v>350</v>
      </c>
      <c r="B6" s="5" t="n">
        <v>-47</v>
      </c>
    </row>
    <row r="7" spans="1:2">
      <c r="A7" s="4" t="s">
        <v>351</v>
      </c>
      <c r="B7" s="5" t="n">
        <v>-360</v>
      </c>
    </row>
    <row r="8" spans="1:2">
      <c r="A8" s="4" t="s">
        <v>352</v>
      </c>
      <c r="B8" s="6" t="n">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3</v>
      </c>
      <c r="B1" s="2" t="s">
        <v>1</v>
      </c>
    </row>
    <row r="2" spans="1:3">
      <c r="B2" s="2" t="s">
        <v>2</v>
      </c>
      <c r="C2" s="2" t="s">
        <v>32</v>
      </c>
    </row>
    <row r="3" spans="1:3">
      <c r="A3" s="3" t="s">
        <v>347</v>
      </c>
    </row>
    <row r="4" spans="1:3">
      <c r="A4" s="4" t="s">
        <v>354</v>
      </c>
      <c r="B4" s="6" t="n">
        <v>6466</v>
      </c>
    </row>
    <row r="5" spans="1:3">
      <c r="A5" s="4" t="s">
        <v>355</v>
      </c>
      <c r="B5" s="5" t="n">
        <v>1896</v>
      </c>
      <c r="C5" s="6" t="n">
        <v>6466</v>
      </c>
    </row>
    <row r="6" spans="1:3">
      <c r="A6" s="4" t="s">
        <v>342</v>
      </c>
    </row>
    <row r="7" spans="1:3">
      <c r="A7" s="3" t="s">
        <v>347</v>
      </c>
    </row>
    <row r="8" spans="1:3">
      <c r="A8" s="4" t="s">
        <v>354</v>
      </c>
      <c r="B8" s="5" t="n">
        <v>475</v>
      </c>
      <c r="C8" s="5" t="n">
        <v>393</v>
      </c>
    </row>
    <row r="9" spans="1:3">
      <c r="A9" s="4" t="s">
        <v>356</v>
      </c>
      <c r="B9" s="5" t="n">
        <v>117</v>
      </c>
      <c r="C9" s="5" t="n">
        <v>82</v>
      </c>
    </row>
    <row r="10" spans="1:3">
      <c r="A10" s="4" t="s">
        <v>355</v>
      </c>
      <c r="B10" s="6" t="n">
        <v>592</v>
      </c>
      <c r="C10" s="6" t="n">
        <v>4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7</v>
      </c>
      <c r="B1" s="2" t="s">
        <v>1</v>
      </c>
    </row>
    <row r="2" spans="1:3">
      <c r="B2" s="2" t="s">
        <v>2</v>
      </c>
      <c r="C2" s="2" t="s">
        <v>32</v>
      </c>
    </row>
    <row r="3" spans="1:3">
      <c r="A3" s="3" t="s">
        <v>358</v>
      </c>
    </row>
    <row r="4" spans="1:3">
      <c r="A4" s="4" t="s">
        <v>354</v>
      </c>
      <c r="B4" s="6" t="n">
        <v>330</v>
      </c>
    </row>
    <row r="5" spans="1:3">
      <c r="A5" s="4" t="s">
        <v>355</v>
      </c>
      <c r="B5" s="5" t="n">
        <v>82</v>
      </c>
      <c r="C5" s="6" t="n">
        <v>330</v>
      </c>
    </row>
    <row r="6" spans="1:3">
      <c r="A6" s="4" t="s">
        <v>342</v>
      </c>
    </row>
    <row r="7" spans="1:3">
      <c r="A7" s="3" t="s">
        <v>358</v>
      </c>
    </row>
    <row r="8" spans="1:3">
      <c r="A8" s="4" t="s">
        <v>354</v>
      </c>
      <c r="B8" s="5" t="n">
        <v>330</v>
      </c>
      <c r="C8" s="5" t="n">
        <v>360</v>
      </c>
    </row>
    <row r="9" spans="1:3">
      <c r="A9" s="4" t="s">
        <v>359</v>
      </c>
      <c r="B9" s="5" t="n">
        <v>-248</v>
      </c>
      <c r="C9" s="5" t="n">
        <v>-30</v>
      </c>
    </row>
    <row r="10" spans="1:3">
      <c r="A10" s="4" t="s">
        <v>355</v>
      </c>
      <c r="B10" s="6" t="n">
        <v>82</v>
      </c>
      <c r="C10" s="6" t="n">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4" t="s">
        <v>36</v>
      </c>
    </row>
    <row r="5" spans="1:3">
      <c r="A5" s="4" t="s">
        <v>363</v>
      </c>
      <c r="B5" s="5" t="n">
        <v>2161</v>
      </c>
      <c r="C5" s="4" t="s">
        <v>36</v>
      </c>
    </row>
    <row r="6" spans="1:3">
      <c r="A6" s="4" t="s">
        <v>343</v>
      </c>
    </row>
    <row r="7" spans="1:3">
      <c r="A7" s="3" t="s">
        <v>361</v>
      </c>
    </row>
    <row r="8" spans="1:3">
      <c r="A8" s="4" t="s">
        <v>362</v>
      </c>
      <c r="B8" s="5" t="n">
        <v>5991</v>
      </c>
      <c r="C8" s="5" t="n">
        <v>4500</v>
      </c>
    </row>
    <row r="9" spans="1:3">
      <c r="A9" s="4" t="s">
        <v>364</v>
      </c>
      <c r="B9" s="5" t="n">
        <v>-4103</v>
      </c>
      <c r="C9" s="5" t="n">
        <v>-638</v>
      </c>
    </row>
    <row r="10" spans="1:3">
      <c r="A10" s="4" t="s">
        <v>365</v>
      </c>
      <c r="B10" s="5" t="n">
        <v>273</v>
      </c>
      <c r="C10" s="5" t="n">
        <v>2129</v>
      </c>
    </row>
    <row r="11" spans="1:3">
      <c r="A11" s="4" t="s">
        <v>363</v>
      </c>
      <c r="B11" s="6" t="n">
        <v>2161</v>
      </c>
      <c r="C11" s="6" t="n">
        <v>59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366</v>
      </c>
      <c r="B1" s="2" t="s">
        <v>1</v>
      </c>
    </row>
    <row r="2" spans="1:2">
      <c r="B2" s="2" t="s">
        <v>367</v>
      </c>
    </row>
    <row r="3" spans="1:2">
      <c r="A3" s="3" t="s">
        <v>361</v>
      </c>
    </row>
    <row r="4" spans="1:2">
      <c r="A4" s="4" t="s">
        <v>362</v>
      </c>
      <c r="B4" s="4" t="s">
        <v>36</v>
      </c>
    </row>
    <row r="5" spans="1:2">
      <c r="A5" s="4" t="s">
        <v>363</v>
      </c>
      <c r="B5" s="5" t="n">
        <v>2161</v>
      </c>
    </row>
    <row r="6" spans="1:2">
      <c r="A6" s="4" t="s">
        <v>368</v>
      </c>
    </row>
    <row r="7" spans="1:2">
      <c r="A7" s="3" t="s">
        <v>361</v>
      </c>
    </row>
    <row r="8" spans="1:2">
      <c r="A8" s="4" t="s">
        <v>362</v>
      </c>
      <c r="B8" s="4" t="s">
        <v>36</v>
      </c>
    </row>
    <row r="9" spans="1:2">
      <c r="A9" s="4" t="s">
        <v>369</v>
      </c>
      <c r="B9" s="5" t="n">
        <v>1000</v>
      </c>
    </row>
    <row r="10" spans="1:2">
      <c r="A10" s="4" t="s">
        <v>365</v>
      </c>
      <c r="B10" s="5" t="n">
        <v>304</v>
      </c>
    </row>
    <row r="11" spans="1:2">
      <c r="A11" s="4" t="s">
        <v>363</v>
      </c>
      <c r="B11" s="6" t="n">
        <v>1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30"/>
    <col customWidth="1" max="7" min="7" width="80"/>
    <col customWidth="1" max="8" min="8" width="32"/>
    <col customWidth="1" max="9" min="9" width="26"/>
    <col customWidth="1" max="10" min="10" width="26"/>
    <col customWidth="1" max="11" min="11" width="26"/>
    <col customWidth="1" max="12" min="12" width="21"/>
    <col customWidth="1" max="13" min="13" width="32"/>
    <col customWidth="1" max="14" min="14" width="32"/>
  </cols>
  <sheetData>
    <row r="1" spans="1:14">
      <c r="A1" s="1" t="s">
        <v>370</v>
      </c>
      <c r="B1" s="2" t="s">
        <v>371</v>
      </c>
      <c r="C1" s="2" t="s">
        <v>371</v>
      </c>
      <c r="D1" s="2" t="s">
        <v>372</v>
      </c>
      <c r="E1" s="2" t="s">
        <v>371</v>
      </c>
      <c r="F1" s="2" t="s">
        <v>346</v>
      </c>
      <c r="G1" s="2" t="s">
        <v>373</v>
      </c>
      <c r="H1" s="2" t="s">
        <v>374</v>
      </c>
      <c r="I1" s="2" t="s">
        <v>375</v>
      </c>
      <c r="J1" s="2" t="s">
        <v>376</v>
      </c>
      <c r="K1" s="2" t="s">
        <v>377</v>
      </c>
      <c r="L1" s="2" t="s">
        <v>378</v>
      </c>
      <c r="M1" s="2" t="s">
        <v>379</v>
      </c>
      <c r="N1" s="2" t="s">
        <v>380</v>
      </c>
    </row>
    <row r="2" spans="1:14">
      <c r="A2" s="4" t="s">
        <v>381</v>
      </c>
      <c r="G2" s="4" t="s">
        <v>382</v>
      </c>
      <c r="H2" s="4" t="s">
        <v>382</v>
      </c>
    </row>
    <row r="3" spans="1:14">
      <c r="A3" s="4" t="s">
        <v>383</v>
      </c>
      <c r="G3" s="4" t="s">
        <v>384</v>
      </c>
      <c r="H3" s="4" t="s">
        <v>384</v>
      </c>
    </row>
    <row r="4" spans="1:14">
      <c r="A4" s="4" t="s">
        <v>385</v>
      </c>
      <c r="G4" s="4" t="s">
        <v>386</v>
      </c>
      <c r="H4" s="4" t="s">
        <v>387</v>
      </c>
    </row>
    <row r="5" spans="1:14">
      <c r="A5" s="4" t="s">
        <v>388</v>
      </c>
      <c r="G5" s="4" t="s">
        <v>389</v>
      </c>
      <c r="H5" s="4" t="s">
        <v>390</v>
      </c>
    </row>
    <row r="6" spans="1:14">
      <c r="A6" s="4" t="s">
        <v>391</v>
      </c>
      <c r="G6" s="5" t="n">
        <v>20609086</v>
      </c>
      <c r="H6" s="5" t="n">
        <v>22733685</v>
      </c>
      <c r="M6" s="5" t="n">
        <v>28260666</v>
      </c>
      <c r="N6" s="5" t="n">
        <v>1064140</v>
      </c>
    </row>
    <row r="7" spans="1:14">
      <c r="A7" s="4" t="s">
        <v>335</v>
      </c>
    </row>
    <row r="8" spans="1:14">
      <c r="A8" s="4" t="s">
        <v>392</v>
      </c>
      <c r="H8" s="9" t="n">
        <v>0.75</v>
      </c>
      <c r="I8" s="9" t="n">
        <v>0.79</v>
      </c>
      <c r="M8" s="9" t="n">
        <v>0.73</v>
      </c>
      <c r="N8" s="9" t="n">
        <v>0.25</v>
      </c>
    </row>
    <row r="9" spans="1:14">
      <c r="A9" s="4" t="s">
        <v>393</v>
      </c>
    </row>
    <row r="10" spans="1:14">
      <c r="A10" s="4" t="s">
        <v>394</v>
      </c>
      <c r="G10" s="5" t="n">
        <v>890670</v>
      </c>
    </row>
    <row r="11" spans="1:14">
      <c r="A11" s="4" t="s">
        <v>395</v>
      </c>
      <c r="G11" s="4" t="s">
        <v>396</v>
      </c>
    </row>
    <row r="12" spans="1:14">
      <c r="A12" s="4" t="s">
        <v>381</v>
      </c>
      <c r="G12" s="4" t="s">
        <v>397</v>
      </c>
    </row>
    <row r="13" spans="1:14">
      <c r="A13" s="4" t="s">
        <v>383</v>
      </c>
      <c r="G13" s="4" t="s">
        <v>384</v>
      </c>
    </row>
    <row r="14" spans="1:14">
      <c r="A14" s="4" t="s">
        <v>385</v>
      </c>
      <c r="G14" s="4" t="s">
        <v>398</v>
      </c>
    </row>
    <row r="15" spans="1:14">
      <c r="A15" s="4" t="s">
        <v>388</v>
      </c>
      <c r="G15" s="4" t="s">
        <v>307</v>
      </c>
    </row>
    <row r="16" spans="1:14">
      <c r="A16" s="4" t="s">
        <v>77</v>
      </c>
      <c r="G16" s="6" t="n">
        <v>234</v>
      </c>
    </row>
    <row r="17" spans="1:14">
      <c r="A17" s="4" t="s">
        <v>399</v>
      </c>
    </row>
    <row r="18" spans="1:14">
      <c r="A18" s="4" t="s">
        <v>392</v>
      </c>
      <c r="I18" s="9" t="n">
        <v>0.9</v>
      </c>
    </row>
    <row r="19" spans="1:14">
      <c r="A19" s="4" t="s">
        <v>400</v>
      </c>
    </row>
    <row r="20" spans="1:14">
      <c r="A20" s="4" t="s">
        <v>381</v>
      </c>
      <c r="G20" s="4" t="s">
        <v>397</v>
      </c>
    </row>
    <row r="21" spans="1:14">
      <c r="A21" s="4" t="s">
        <v>383</v>
      </c>
      <c r="G21" s="4" t="s">
        <v>384</v>
      </c>
    </row>
    <row r="22" spans="1:14">
      <c r="A22" s="4" t="s">
        <v>385</v>
      </c>
      <c r="G22" s="4" t="s">
        <v>401</v>
      </c>
    </row>
    <row r="23" spans="1:14">
      <c r="A23" s="4" t="s">
        <v>388</v>
      </c>
      <c r="G23" s="4" t="s">
        <v>307</v>
      </c>
    </row>
    <row r="24" spans="1:14">
      <c r="A24" s="4" t="s">
        <v>402</v>
      </c>
      <c r="G24" s="6" t="n">
        <v>620</v>
      </c>
    </row>
    <row r="25" spans="1:14">
      <c r="A25" s="4" t="s">
        <v>343</v>
      </c>
    </row>
    <row r="26" spans="1:14">
      <c r="A26" s="4" t="s">
        <v>403</v>
      </c>
      <c r="G26" s="4" t="s">
        <v>404</v>
      </c>
    </row>
    <row r="27" spans="1:14">
      <c r="A27" s="4" t="s">
        <v>405</v>
      </c>
      <c r="G27" s="6" t="n">
        <v>214</v>
      </c>
    </row>
    <row r="28" spans="1:14">
      <c r="A28" s="4" t="s">
        <v>406</v>
      </c>
      <c r="G28" s="10" t="n">
        <v>0.03</v>
      </c>
    </row>
    <row r="29" spans="1:14">
      <c r="A29" s="4" t="s">
        <v>407</v>
      </c>
    </row>
    <row r="30" spans="1:14">
      <c r="A30" s="4" t="s">
        <v>408</v>
      </c>
      <c r="B30" s="6" t="n">
        <v>1000</v>
      </c>
    </row>
    <row r="31" spans="1:14">
      <c r="A31" s="4" t="s">
        <v>409</v>
      </c>
    </row>
    <row r="32" spans="1:14">
      <c r="A32" s="4" t="s">
        <v>408</v>
      </c>
      <c r="C32" s="6" t="n">
        <v>1200</v>
      </c>
      <c r="E32" s="6" t="n">
        <v>1000</v>
      </c>
    </row>
    <row r="33" spans="1:14">
      <c r="A33" s="4" t="s">
        <v>410</v>
      </c>
      <c r="E33" s="4" t="s">
        <v>411</v>
      </c>
    </row>
    <row r="34" spans="1:14">
      <c r="A34" s="4" t="s">
        <v>412</v>
      </c>
    </row>
    <row r="35" spans="1:14">
      <c r="A35" s="4" t="s">
        <v>405</v>
      </c>
      <c r="G35" s="6" t="n">
        <v>135</v>
      </c>
    </row>
    <row r="36" spans="1:14">
      <c r="A36" s="4" t="s">
        <v>413</v>
      </c>
    </row>
    <row r="37" spans="1:14">
      <c r="A37" s="4" t="s">
        <v>414</v>
      </c>
      <c r="D37" s="4" t="s">
        <v>415</v>
      </c>
    </row>
    <row r="38" spans="1:14">
      <c r="A38" s="4" t="s">
        <v>416</v>
      </c>
      <c r="D38" s="4" t="s">
        <v>417</v>
      </c>
    </row>
    <row r="39" spans="1:14">
      <c r="A39" s="4" t="s">
        <v>418</v>
      </c>
      <c r="D39" s="4" t="s">
        <v>419</v>
      </c>
    </row>
    <row r="40" spans="1:14">
      <c r="A40" s="4" t="s">
        <v>420</v>
      </c>
      <c r="D40" s="6" t="n">
        <v>4500</v>
      </c>
    </row>
    <row r="41" spans="1:14">
      <c r="A41" s="4" t="s">
        <v>421</v>
      </c>
      <c r="D41" s="6" t="n">
        <v>5400</v>
      </c>
    </row>
    <row r="42" spans="1:14">
      <c r="A42" s="4" t="s">
        <v>422</v>
      </c>
      <c r="D42" s="4" t="s">
        <v>423</v>
      </c>
    </row>
    <row r="43" spans="1:14">
      <c r="A43" s="4" t="s">
        <v>424</v>
      </c>
      <c r="D43" s="6" t="n">
        <v>1000</v>
      </c>
    </row>
    <row r="44" spans="1:14">
      <c r="A44" s="4" t="s">
        <v>425</v>
      </c>
    </row>
    <row r="45" spans="1:14">
      <c r="A45" s="4" t="s">
        <v>418</v>
      </c>
      <c r="D45" s="4" t="s">
        <v>307</v>
      </c>
    </row>
    <row r="46" spans="1:14">
      <c r="A46" s="4" t="s">
        <v>391</v>
      </c>
      <c r="D46" s="5" t="n">
        <v>3125000</v>
      </c>
    </row>
    <row r="47" spans="1:14">
      <c r="A47" s="4" t="s">
        <v>426</v>
      </c>
    </row>
    <row r="48" spans="1:14">
      <c r="A48" s="4" t="s">
        <v>392</v>
      </c>
      <c r="J48" s="9" t="n">
        <v>0.72</v>
      </c>
    </row>
    <row r="49" spans="1:14">
      <c r="A49" s="4" t="s">
        <v>342</v>
      </c>
    </row>
    <row r="50" spans="1:14">
      <c r="A50" s="4" t="s">
        <v>420</v>
      </c>
      <c r="F50" s="6" t="n">
        <v>393</v>
      </c>
      <c r="L50" s="6" t="n">
        <v>800</v>
      </c>
    </row>
    <row r="51" spans="1:14">
      <c r="A51" s="4" t="s">
        <v>427</v>
      </c>
    </row>
    <row r="52" spans="1:14">
      <c r="A52" s="4" t="s">
        <v>416</v>
      </c>
      <c r="F52" s="4" t="s">
        <v>428</v>
      </c>
    </row>
    <row r="53" spans="1:14">
      <c r="A53" s="4" t="s">
        <v>418</v>
      </c>
      <c r="F53" s="4" t="s">
        <v>307</v>
      </c>
    </row>
    <row r="54" spans="1:14">
      <c r="A54" s="4" t="s">
        <v>429</v>
      </c>
      <c r="F54" s="4" t="s">
        <v>430</v>
      </c>
    </row>
    <row r="55" spans="1:14">
      <c r="A55" s="4" t="s">
        <v>405</v>
      </c>
      <c r="G55" s="6" t="n">
        <v>47</v>
      </c>
    </row>
    <row r="56" spans="1:14">
      <c r="A56" s="4" t="s">
        <v>420</v>
      </c>
      <c r="F56" s="6" t="n">
        <v>800</v>
      </c>
    </row>
    <row r="57" spans="1:14">
      <c r="A57" s="4" t="s">
        <v>431</v>
      </c>
    </row>
    <row r="58" spans="1:14">
      <c r="A58" s="4" t="s">
        <v>432</v>
      </c>
      <c r="K58" s="9" t="n">
        <v>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66</v>
      </c>
    </row>
    <row r="3" spans="1:4">
      <c r="A3" s="3" t="s">
        <v>434</v>
      </c>
    </row>
    <row r="4" spans="1:4">
      <c r="A4" s="4" t="s">
        <v>354</v>
      </c>
      <c r="B4" s="5" t="n">
        <v>11465000</v>
      </c>
      <c r="C4" s="5" t="n">
        <v>8105000</v>
      </c>
      <c r="D4" s="5" t="n">
        <v>7060000</v>
      </c>
    </row>
    <row r="5" spans="1:4">
      <c r="A5" s="4" t="s">
        <v>435</v>
      </c>
      <c r="B5" s="5" t="n">
        <v>6360000</v>
      </c>
      <c r="C5" s="5" t="n">
        <v>5875000</v>
      </c>
      <c r="D5" s="5" t="n">
        <v>7320000</v>
      </c>
    </row>
    <row r="6" spans="1:4">
      <c r="A6" s="4" t="s">
        <v>436</v>
      </c>
      <c r="B6" s="5" t="n">
        <v>-150000</v>
      </c>
      <c r="C6" s="5" t="n">
        <v>-1415000</v>
      </c>
      <c r="D6" s="5" t="n">
        <v>-6250000</v>
      </c>
    </row>
    <row r="7" spans="1:4">
      <c r="A7" s="4" t="s">
        <v>437</v>
      </c>
      <c r="B7" s="5" t="n">
        <v>-1070000</v>
      </c>
      <c r="C7" s="5" t="n">
        <v>-1100000</v>
      </c>
      <c r="D7" s="5" t="n">
        <v>-25000</v>
      </c>
    </row>
    <row r="8" spans="1:4">
      <c r="A8" s="4" t="s">
        <v>438</v>
      </c>
      <c r="B8" s="5" t="n">
        <v>16605000</v>
      </c>
      <c r="C8" s="5" t="n">
        <v>11465000</v>
      </c>
      <c r="D8" s="5" t="n">
        <v>8105000</v>
      </c>
    </row>
    <row r="9" spans="1:4">
      <c r="A9" s="4" t="s">
        <v>439</v>
      </c>
      <c r="B9" s="5" t="n">
        <v>9281250</v>
      </c>
    </row>
    <row r="10" spans="1:4">
      <c r="A10" s="4" t="s">
        <v>335</v>
      </c>
    </row>
    <row r="11" spans="1:4">
      <c r="A11" s="3" t="s">
        <v>440</v>
      </c>
    </row>
    <row r="12" spans="1:4">
      <c r="A12" s="4" t="s">
        <v>354</v>
      </c>
      <c r="B12" s="9" t="n">
        <v>0.6899999999999999</v>
      </c>
      <c r="C12" s="9" t="n">
        <v>0.6899999999999999</v>
      </c>
      <c r="D12" s="9" t="n">
        <v>0.19</v>
      </c>
    </row>
    <row r="13" spans="1:4">
      <c r="A13" s="4" t="s">
        <v>435</v>
      </c>
      <c r="B13" s="10" t="n">
        <v>0.78</v>
      </c>
      <c r="C13" s="10" t="n">
        <v>0.62</v>
      </c>
      <c r="D13" s="10" t="n">
        <v>0.76</v>
      </c>
    </row>
    <row r="14" spans="1:4">
      <c r="A14" s="4" t="s">
        <v>436</v>
      </c>
      <c r="B14" s="10" t="n">
        <v>0.62</v>
      </c>
      <c r="C14" s="10" t="n">
        <v>0.38</v>
      </c>
      <c r="D14" s="10" t="n">
        <v>0.2</v>
      </c>
    </row>
    <row r="15" spans="1:4">
      <c r="A15" s="4" t="s">
        <v>437</v>
      </c>
      <c r="B15" s="10" t="n">
        <v>0.66</v>
      </c>
      <c r="C15" s="10" t="n">
        <v>0.75</v>
      </c>
      <c r="D15" s="10" t="n">
        <v>0.3</v>
      </c>
    </row>
    <row r="16" spans="1:4">
      <c r="A16" s="4" t="s">
        <v>438</v>
      </c>
      <c r="B16" s="10" t="n">
        <v>0.73</v>
      </c>
      <c r="C16" s="9" t="n">
        <v>0.6899999999999999</v>
      </c>
      <c r="D16" s="9" t="n">
        <v>0.6899999999999999</v>
      </c>
    </row>
    <row r="17" spans="1:4">
      <c r="A17" s="4" t="s">
        <v>439</v>
      </c>
      <c r="B17" s="9" t="n">
        <v>0.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4"/>
    <col customWidth="1" max="3" min="3" width="24"/>
    <col customWidth="1" max="4" min="4" width="24"/>
  </cols>
  <sheetData>
    <row r="1" spans="1:4">
      <c r="A1" s="1" t="s">
        <v>441</v>
      </c>
      <c r="B1" s="2" t="s">
        <v>1</v>
      </c>
    </row>
    <row r="2" spans="1:4">
      <c r="B2" s="2" t="s">
        <v>2</v>
      </c>
      <c r="C2" s="2" t="s">
        <v>32</v>
      </c>
      <c r="D2" s="2" t="s">
        <v>66</v>
      </c>
    </row>
    <row r="3" spans="1:4">
      <c r="A3" s="4" t="s">
        <v>381</v>
      </c>
      <c r="B3" s="4" t="s">
        <v>442</v>
      </c>
      <c r="C3" s="4" t="s">
        <v>442</v>
      </c>
      <c r="D3" s="4" t="s">
        <v>382</v>
      </c>
    </row>
    <row r="4" spans="1:4">
      <c r="A4" s="4" t="s">
        <v>383</v>
      </c>
      <c r="B4" s="4" t="s">
        <v>384</v>
      </c>
      <c r="C4" s="4" t="s">
        <v>384</v>
      </c>
      <c r="D4" s="4" t="s">
        <v>384</v>
      </c>
    </row>
    <row r="5" spans="1:4">
      <c r="A5" s="4" t="s">
        <v>443</v>
      </c>
      <c r="B5" s="4" t="s">
        <v>444</v>
      </c>
      <c r="C5" s="4" t="s">
        <v>445</v>
      </c>
      <c r="D5" s="4" t="s">
        <v>446</v>
      </c>
    </row>
    <row r="6" spans="1:4">
      <c r="A6" s="4" t="s">
        <v>447</v>
      </c>
      <c r="B6" s="4" t="s">
        <v>448</v>
      </c>
      <c r="C6" s="4" t="s">
        <v>448</v>
      </c>
      <c r="D6" s="4" t="s">
        <v>448</v>
      </c>
    </row>
    <row r="7" spans="1:4">
      <c r="A7" s="4" t="s">
        <v>335</v>
      </c>
    </row>
    <row r="8" spans="1:4">
      <c r="A8" s="4" t="s">
        <v>449</v>
      </c>
      <c r="B8" s="9" t="n">
        <v>0.42</v>
      </c>
      <c r="C8" s="9" t="n">
        <v>0.3</v>
      </c>
      <c r="D8" s="9" t="n">
        <v>0.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3"/>
  </cols>
  <sheetData>
    <row r="1" spans="1:2">
      <c r="A1" s="1" t="s">
        <v>450</v>
      </c>
      <c r="B1" s="2" t="s">
        <v>1</v>
      </c>
    </row>
    <row r="2" spans="1:2">
      <c r="B2" s="2" t="s">
        <v>451</v>
      </c>
    </row>
    <row r="3" spans="1:2">
      <c r="A3" s="3" t="s">
        <v>452</v>
      </c>
    </row>
    <row r="4" spans="1:2">
      <c r="A4" s="4" t="s">
        <v>453</v>
      </c>
      <c r="B4" s="5" t="n">
        <v>16605000</v>
      </c>
    </row>
    <row r="5" spans="1:2">
      <c r="A5" s="4" t="s">
        <v>454</v>
      </c>
      <c r="B5" s="5" t="n">
        <v>9281250</v>
      </c>
    </row>
    <row r="6" spans="1:2">
      <c r="A6" s="4" t="s">
        <v>335</v>
      </c>
    </row>
    <row r="7" spans="1:2">
      <c r="A7" s="3" t="s">
        <v>452</v>
      </c>
    </row>
    <row r="8" spans="1:2">
      <c r="A8" s="4" t="s">
        <v>455</v>
      </c>
      <c r="B8" s="8" t="n">
        <v>811</v>
      </c>
    </row>
    <row r="9" spans="1:2">
      <c r="A9" s="4" t="s">
        <v>455</v>
      </c>
      <c r="B9" s="8" t="n">
        <v>639</v>
      </c>
    </row>
    <row r="10" spans="1:2">
      <c r="A10" s="4" t="s">
        <v>456</v>
      </c>
    </row>
    <row r="11" spans="1:2">
      <c r="A11" s="3" t="s">
        <v>452</v>
      </c>
    </row>
    <row r="12" spans="1:2">
      <c r="A12" s="4" t="s">
        <v>457</v>
      </c>
      <c r="B12" s="4" t="s">
        <v>458</v>
      </c>
    </row>
    <row r="13" spans="1:2">
      <c r="A13" s="4" t="s">
        <v>453</v>
      </c>
      <c r="B13" s="5" t="n">
        <v>5275000</v>
      </c>
    </row>
    <row r="14" spans="1:2">
      <c r="A14" s="4" t="s">
        <v>454</v>
      </c>
      <c r="B14" s="5" t="n">
        <v>3956250</v>
      </c>
    </row>
    <row r="15" spans="1:2">
      <c r="A15" s="4" t="s">
        <v>459</v>
      </c>
    </row>
    <row r="16" spans="1:2">
      <c r="A16" s="3" t="s">
        <v>452</v>
      </c>
    </row>
    <row r="17" spans="1:2">
      <c r="A17" s="4" t="s">
        <v>455</v>
      </c>
      <c r="B17" s="8" t="n">
        <v>686</v>
      </c>
    </row>
    <row r="18" spans="1:2">
      <c r="A18" s="4" t="s">
        <v>455</v>
      </c>
      <c r="B18" s="8" t="n">
        <v>514</v>
      </c>
    </row>
    <row r="19" spans="1:2">
      <c r="A19" s="4" t="s">
        <v>460</v>
      </c>
    </row>
    <row r="20" spans="1:2">
      <c r="A20" s="3" t="s">
        <v>452</v>
      </c>
    </row>
    <row r="21" spans="1:2">
      <c r="A21" s="4" t="s">
        <v>457</v>
      </c>
      <c r="B21" s="4" t="s">
        <v>461</v>
      </c>
    </row>
    <row r="22" spans="1:2">
      <c r="A22" s="4" t="s">
        <v>453</v>
      </c>
      <c r="B22" s="5" t="n">
        <v>1250000</v>
      </c>
    </row>
    <row r="23" spans="1:2">
      <c r="A23" s="4" t="s">
        <v>454</v>
      </c>
      <c r="B23" s="5" t="n">
        <v>1250000</v>
      </c>
    </row>
    <row r="24" spans="1:2">
      <c r="A24" s="4" t="s">
        <v>462</v>
      </c>
    </row>
    <row r="25" spans="1:2">
      <c r="A25" s="3" t="s">
        <v>452</v>
      </c>
    </row>
    <row r="26" spans="1:2">
      <c r="A26" s="4" t="s">
        <v>455</v>
      </c>
      <c r="B26" s="8" t="n">
        <v>125</v>
      </c>
    </row>
    <row r="27" spans="1:2">
      <c r="A27" s="4" t="s">
        <v>455</v>
      </c>
      <c r="B27" s="8" t="n">
        <v>125</v>
      </c>
    </row>
    <row r="28" spans="1:2">
      <c r="A28" s="4" t="s">
        <v>463</v>
      </c>
    </row>
    <row r="29" spans="1:2">
      <c r="A29" s="3" t="s">
        <v>452</v>
      </c>
    </row>
    <row r="30" spans="1:2">
      <c r="A30" s="4" t="s">
        <v>457</v>
      </c>
      <c r="B30" s="4" t="s">
        <v>464</v>
      </c>
    </row>
    <row r="31" spans="1:2">
      <c r="A31" s="4" t="s">
        <v>453</v>
      </c>
      <c r="B31" s="5" t="n">
        <v>500000</v>
      </c>
    </row>
    <row r="32" spans="1:2">
      <c r="A32" s="4" t="s">
        <v>454</v>
      </c>
      <c r="B32" s="5" t="n">
        <v>500000</v>
      </c>
    </row>
    <row r="33" spans="1:2">
      <c r="A33" s="4" t="s">
        <v>465</v>
      </c>
    </row>
    <row r="34" spans="1:2">
      <c r="A34" s="3" t="s">
        <v>452</v>
      </c>
    </row>
    <row r="35" spans="1:2">
      <c r="A35" s="4" t="s">
        <v>455</v>
      </c>
      <c r="B35" s="4" t="s">
        <v>36</v>
      </c>
    </row>
    <row r="36" spans="1:2">
      <c r="A36" s="4" t="s">
        <v>455</v>
      </c>
      <c r="B36" s="4" t="s">
        <v>36</v>
      </c>
    </row>
    <row r="37" spans="1:2">
      <c r="A37" s="4" t="s">
        <v>463</v>
      </c>
    </row>
    <row r="38" spans="1:2">
      <c r="A38" s="3" t="s">
        <v>452</v>
      </c>
    </row>
    <row r="39" spans="1:2">
      <c r="A39" s="4" t="s">
        <v>457</v>
      </c>
      <c r="B39" s="4" t="s">
        <v>466</v>
      </c>
    </row>
    <row r="40" spans="1:2">
      <c r="A40" s="4" t="s">
        <v>453</v>
      </c>
      <c r="B40" s="5" t="n">
        <v>5650000</v>
      </c>
    </row>
    <row r="41" spans="1:2">
      <c r="A41" s="4" t="s">
        <v>454</v>
      </c>
      <c r="B41" s="4" t="s">
        <v>36</v>
      </c>
    </row>
    <row r="42" spans="1:2">
      <c r="A42" s="4" t="s">
        <v>465</v>
      </c>
    </row>
    <row r="43" spans="1:2">
      <c r="A43" s="3" t="s">
        <v>452</v>
      </c>
    </row>
    <row r="44" spans="1:2">
      <c r="A44" s="4" t="s">
        <v>455</v>
      </c>
      <c r="B44" s="4" t="s">
        <v>36</v>
      </c>
    </row>
    <row r="45" spans="1:2">
      <c r="A45" s="4" t="s">
        <v>455</v>
      </c>
      <c r="B45" s="4" t="s">
        <v>36</v>
      </c>
    </row>
    <row r="46" spans="1:2">
      <c r="A46" s="4" t="s">
        <v>467</v>
      </c>
    </row>
    <row r="47" spans="1:2">
      <c r="A47" s="3" t="s">
        <v>452</v>
      </c>
    </row>
    <row r="48" spans="1:2">
      <c r="A48" s="4" t="s">
        <v>457</v>
      </c>
      <c r="B48" s="4" t="s">
        <v>468</v>
      </c>
    </row>
    <row r="49" spans="1:2">
      <c r="A49" s="4" t="s">
        <v>453</v>
      </c>
      <c r="B49" s="5" t="n">
        <v>2720000</v>
      </c>
    </row>
    <row r="50" spans="1:2">
      <c r="A50" s="4" t="s">
        <v>454</v>
      </c>
      <c r="B50" s="5" t="n">
        <v>2720000</v>
      </c>
    </row>
    <row r="51" spans="1:2">
      <c r="A51" s="4" t="s">
        <v>469</v>
      </c>
    </row>
    <row r="52" spans="1:2">
      <c r="A52" s="3" t="s">
        <v>452</v>
      </c>
    </row>
    <row r="53" spans="1:2">
      <c r="A53" s="4" t="s">
        <v>455</v>
      </c>
      <c r="B53" s="4" t="s">
        <v>36</v>
      </c>
    </row>
    <row r="54" spans="1:2">
      <c r="A54" s="4" t="s">
        <v>455</v>
      </c>
      <c r="B54" s="4" t="s">
        <v>36</v>
      </c>
    </row>
    <row r="55" spans="1:2">
      <c r="A55" s="4" t="s">
        <v>470</v>
      </c>
    </row>
    <row r="56" spans="1:2">
      <c r="A56" s="3" t="s">
        <v>452</v>
      </c>
    </row>
    <row r="57" spans="1:2">
      <c r="A57" s="4" t="s">
        <v>457</v>
      </c>
      <c r="B57" s="4" t="s">
        <v>471</v>
      </c>
    </row>
    <row r="58" spans="1:2">
      <c r="A58" s="4" t="s">
        <v>453</v>
      </c>
      <c r="B58" s="5" t="n">
        <v>500000</v>
      </c>
    </row>
    <row r="59" spans="1:2">
      <c r="A59" s="4" t="s">
        <v>454</v>
      </c>
      <c r="B59" s="5" t="n">
        <v>500000</v>
      </c>
    </row>
    <row r="60" spans="1:2">
      <c r="A60" s="4" t="s">
        <v>472</v>
      </c>
    </row>
    <row r="61" spans="1:2">
      <c r="A61" s="3" t="s">
        <v>452</v>
      </c>
    </row>
    <row r="62" spans="1:2">
      <c r="A62" s="4" t="s">
        <v>455</v>
      </c>
      <c r="B62" s="4" t="s">
        <v>36</v>
      </c>
    </row>
    <row r="63" spans="1:2">
      <c r="A63" s="4" t="s">
        <v>455</v>
      </c>
      <c r="B63" s="4" t="s">
        <v>36</v>
      </c>
    </row>
    <row r="64" spans="1:2">
      <c r="A64" s="4" t="s">
        <v>473</v>
      </c>
    </row>
    <row r="65" spans="1:2">
      <c r="A65" s="3" t="s">
        <v>452</v>
      </c>
    </row>
    <row r="66" spans="1:2">
      <c r="A66" s="4" t="s">
        <v>457</v>
      </c>
      <c r="B66" s="4" t="s">
        <v>474</v>
      </c>
    </row>
    <row r="67" spans="1:2">
      <c r="A67" s="4" t="s">
        <v>453</v>
      </c>
      <c r="B67" s="5" t="n">
        <v>710000</v>
      </c>
    </row>
    <row r="68" spans="1:2">
      <c r="A68" s="4" t="s">
        <v>454</v>
      </c>
      <c r="B68" s="5" t="n">
        <v>355000</v>
      </c>
    </row>
    <row r="69" spans="1:2">
      <c r="A69" s="4" t="s">
        <v>475</v>
      </c>
    </row>
    <row r="70" spans="1:2">
      <c r="A70" s="3" t="s">
        <v>452</v>
      </c>
    </row>
    <row r="71" spans="1:2">
      <c r="A71" s="4" t="s">
        <v>455</v>
      </c>
      <c r="B71" s="4" t="s">
        <v>36</v>
      </c>
    </row>
    <row r="72" spans="1:2">
      <c r="A72" s="4" t="s">
        <v>455</v>
      </c>
      <c r="B72" s="4" t="s">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476</v>
      </c>
      <c r="C1" s="2" t="s">
        <v>1</v>
      </c>
    </row>
    <row r="2" spans="1:5">
      <c r="C2" s="2" t="s">
        <v>2</v>
      </c>
      <c r="D2" s="2" t="s">
        <v>32</v>
      </c>
      <c r="E2" s="2" t="s">
        <v>66</v>
      </c>
    </row>
    <row r="3" spans="1:5">
      <c r="A3" s="4" t="s">
        <v>477</v>
      </c>
      <c r="C3" s="5" t="n">
        <v>22733685</v>
      </c>
      <c r="D3" s="5" t="n">
        <v>28260666</v>
      </c>
      <c r="E3" s="5" t="n">
        <v>1064140</v>
      </c>
    </row>
    <row r="4" spans="1:5">
      <c r="A4" s="3" t="s">
        <v>478</v>
      </c>
    </row>
    <row r="5" spans="1:5">
      <c r="A5" s="4" t="s">
        <v>479</v>
      </c>
      <c r="E5" s="5" t="n">
        <v>19245813</v>
      </c>
    </row>
    <row r="6" spans="1:5">
      <c r="A6" s="4" t="s">
        <v>480</v>
      </c>
      <c r="E6" s="5" t="n">
        <v>2914000</v>
      </c>
    </row>
    <row r="7" spans="1:5">
      <c r="A7" s="4" t="s">
        <v>481</v>
      </c>
      <c r="E7" s="5" t="n">
        <v>205304</v>
      </c>
    </row>
    <row r="8" spans="1:5">
      <c r="A8" s="4" t="s">
        <v>481</v>
      </c>
      <c r="E8" s="5" t="n">
        <v>205304</v>
      </c>
    </row>
    <row r="9" spans="1:5">
      <c r="A9" s="4" t="s">
        <v>482</v>
      </c>
      <c r="E9" s="5" t="n">
        <v>182910</v>
      </c>
    </row>
    <row r="10" spans="1:5">
      <c r="A10" s="4" t="s">
        <v>483</v>
      </c>
      <c r="B10" s="4" t="s">
        <v>484</v>
      </c>
      <c r="E10" s="5" t="n">
        <v>750000</v>
      </c>
    </row>
    <row r="11" spans="1:5">
      <c r="A11" s="4" t="s">
        <v>485</v>
      </c>
      <c r="B11" s="4" t="s">
        <v>486</v>
      </c>
      <c r="E11" s="5" t="n">
        <v>250000</v>
      </c>
    </row>
    <row r="12" spans="1:5">
      <c r="A12" s="4" t="s">
        <v>487</v>
      </c>
      <c r="B12" s="4" t="s">
        <v>488</v>
      </c>
      <c r="E12" s="5" t="n">
        <v>8569000</v>
      </c>
    </row>
    <row r="13" spans="1:5">
      <c r="A13" s="4" t="s">
        <v>489</v>
      </c>
      <c r="D13" s="5" t="n">
        <v>3125000</v>
      </c>
    </row>
    <row r="14" spans="1:5">
      <c r="A14" s="4" t="s">
        <v>490</v>
      </c>
      <c r="D14" s="5" t="n">
        <v>9074835</v>
      </c>
    </row>
    <row r="15" spans="1:5">
      <c r="A15" s="4" t="s">
        <v>491</v>
      </c>
      <c r="D15" s="5" t="n">
        <v>75450</v>
      </c>
    </row>
    <row r="16" spans="1:5">
      <c r="A16" s="4" t="s">
        <v>492</v>
      </c>
      <c r="B16" s="4" t="s">
        <v>484</v>
      </c>
      <c r="D16" s="5" t="n">
        <v>750000</v>
      </c>
    </row>
    <row r="17" spans="1:5">
      <c r="A17" s="4" t="s">
        <v>493</v>
      </c>
      <c r="B17" s="4" t="s">
        <v>486</v>
      </c>
      <c r="D17" s="5" t="n">
        <v>250000</v>
      </c>
    </row>
    <row r="18" spans="1:5">
      <c r="A18" s="4" t="s">
        <v>494</v>
      </c>
      <c r="C18" s="5" t="n">
        <v>890670</v>
      </c>
    </row>
    <row r="19" spans="1:5">
      <c r="A19" s="4" t="s">
        <v>495</v>
      </c>
      <c r="C19" s="5" t="n">
        <v>7364789</v>
      </c>
    </row>
    <row r="20" spans="1:5">
      <c r="A20" s="4" t="s">
        <v>496</v>
      </c>
      <c r="C20" s="5" t="n">
        <v>78342</v>
      </c>
    </row>
    <row r="21" spans="1:5">
      <c r="A21" s="4" t="s">
        <v>436</v>
      </c>
      <c r="C21" s="5" t="n">
        <v>-3447137</v>
      </c>
      <c r="D21" s="5" t="n">
        <v>-11733766</v>
      </c>
      <c r="E21" s="5" t="n">
        <v>-5125805</v>
      </c>
    </row>
    <row r="22" spans="1:5">
      <c r="A22" s="4" t="s">
        <v>497</v>
      </c>
      <c r="C22" s="5" t="n">
        <v>-7011263</v>
      </c>
      <c r="D22" s="5" t="n">
        <v>-7068500</v>
      </c>
      <c r="E22" s="4" t="s">
        <v>36</v>
      </c>
    </row>
    <row r="23" spans="1:5">
      <c r="A23" s="4" t="s">
        <v>498</v>
      </c>
      <c r="C23" s="5" t="n">
        <v>20609086</v>
      </c>
      <c r="D23" s="5" t="n">
        <v>22733685</v>
      </c>
      <c r="E23" s="5" t="n">
        <v>28260666</v>
      </c>
    </row>
    <row r="24" spans="1:5">
      <c r="A24" s="4" t="s">
        <v>335</v>
      </c>
    </row>
    <row r="25" spans="1:5">
      <c r="A25" s="3" t="s">
        <v>478</v>
      </c>
    </row>
    <row r="26" spans="1:5">
      <c r="A26" s="4" t="s">
        <v>354</v>
      </c>
      <c r="C26" s="9" t="n">
        <v>0.75</v>
      </c>
      <c r="D26" s="9" t="n">
        <v>0.73</v>
      </c>
      <c r="E26" s="9" t="n">
        <v>0.25</v>
      </c>
    </row>
    <row r="27" spans="1:5">
      <c r="A27" s="3" t="s">
        <v>478</v>
      </c>
    </row>
    <row r="28" spans="1:5">
      <c r="A28" s="4" t="s">
        <v>479</v>
      </c>
      <c r="E28" s="10" t="n">
        <v>0.65</v>
      </c>
    </row>
    <row r="29" spans="1:5">
      <c r="A29" s="4" t="s">
        <v>480</v>
      </c>
      <c r="E29" s="5" t="n">
        <v>1</v>
      </c>
    </row>
    <row r="30" spans="1:5">
      <c r="A30" s="4" t="s">
        <v>481</v>
      </c>
      <c r="E30" s="10" t="n">
        <v>0.55</v>
      </c>
    </row>
    <row r="31" spans="1:5">
      <c r="A31" s="4" t="s">
        <v>481</v>
      </c>
      <c r="E31" s="10" t="n">
        <v>0.65</v>
      </c>
    </row>
    <row r="32" spans="1:5">
      <c r="A32" s="4" t="s">
        <v>482</v>
      </c>
      <c r="E32" s="10" t="n">
        <v>0.85</v>
      </c>
    </row>
    <row r="33" spans="1:5">
      <c r="A33" s="4" t="s">
        <v>483</v>
      </c>
      <c r="B33" s="4" t="s">
        <v>484</v>
      </c>
      <c r="E33" s="10" t="n">
        <v>0.55</v>
      </c>
    </row>
    <row r="34" spans="1:5">
      <c r="A34" s="4" t="s">
        <v>485</v>
      </c>
      <c r="B34" s="4" t="s">
        <v>486</v>
      </c>
      <c r="E34" s="10" t="n">
        <v>0.6</v>
      </c>
    </row>
    <row r="35" spans="1:5">
      <c r="A35" s="4" t="s">
        <v>487</v>
      </c>
      <c r="B35" s="4" t="s">
        <v>488</v>
      </c>
      <c r="E35" s="10" t="n">
        <v>0.67</v>
      </c>
    </row>
    <row r="36" spans="1:5">
      <c r="A36" s="4" t="s">
        <v>489</v>
      </c>
      <c r="D36" s="10" t="n">
        <v>0.72</v>
      </c>
    </row>
    <row r="37" spans="1:5">
      <c r="A37" s="4" t="s">
        <v>490</v>
      </c>
      <c r="D37" s="10" t="n">
        <v>0.75</v>
      </c>
    </row>
    <row r="38" spans="1:5">
      <c r="A38" s="4" t="s">
        <v>491</v>
      </c>
      <c r="D38" s="10" t="n">
        <v>0.75</v>
      </c>
    </row>
    <row r="39" spans="1:5">
      <c r="A39" s="4" t="s">
        <v>492</v>
      </c>
      <c r="B39" s="4" t="s">
        <v>484</v>
      </c>
      <c r="D39" s="10" t="n">
        <v>0.65</v>
      </c>
    </row>
    <row r="40" spans="1:5">
      <c r="A40" s="4" t="s">
        <v>493</v>
      </c>
      <c r="B40" s="4" t="s">
        <v>486</v>
      </c>
      <c r="D40" s="10" t="n">
        <v>0.65</v>
      </c>
    </row>
    <row r="41" spans="1:5">
      <c r="A41" s="4" t="s">
        <v>494</v>
      </c>
      <c r="C41" s="10" t="n">
        <v>0.9</v>
      </c>
    </row>
    <row r="42" spans="1:5">
      <c r="A42" s="4" t="s">
        <v>495</v>
      </c>
      <c r="C42" s="10" t="n">
        <v>0.85</v>
      </c>
    </row>
    <row r="43" spans="1:5">
      <c r="A43" s="4" t="s">
        <v>496</v>
      </c>
      <c r="C43" s="10" t="n">
        <v>0.85</v>
      </c>
    </row>
    <row r="44" spans="1:5">
      <c r="A44" s="4" t="s">
        <v>436</v>
      </c>
      <c r="C44" s="10" t="n">
        <v>0.65</v>
      </c>
      <c r="D44" s="10" t="n">
        <v>0.65</v>
      </c>
      <c r="E44" s="10" t="n">
        <v>0.35</v>
      </c>
    </row>
    <row r="45" spans="1:5">
      <c r="A45" s="4" t="s">
        <v>497</v>
      </c>
      <c r="C45" s="10" t="n">
        <v>0.79</v>
      </c>
      <c r="D45" s="10" t="n">
        <v>0.67</v>
      </c>
    </row>
    <row r="46" spans="1:5">
      <c r="A46" s="4" t="s">
        <v>438</v>
      </c>
      <c r="C46" s="9" t="n">
        <v>0.79</v>
      </c>
      <c r="D46" s="9" t="n">
        <v>0.75</v>
      </c>
      <c r="E46" s="9" t="n">
        <v>0.73</v>
      </c>
    </row>
    <row r="47" spans="1:5"/>
    <row r="48" spans="1:5">
      <c r="A48" s="4" t="s">
        <v>484</v>
      </c>
      <c r="B48" s="4" t="s">
        <v>499</v>
      </c>
    </row>
    <row r="49" spans="1:5">
      <c r="A49" s="4" t="s">
        <v>486</v>
      </c>
      <c r="B49" s="4" t="s">
        <v>500</v>
      </c>
    </row>
    <row r="50" spans="1:5">
      <c r="A50" s="4" t="s">
        <v>488</v>
      </c>
      <c r="B50" s="4" t="s">
        <v>501</v>
      </c>
    </row>
  </sheetData>
  <mergeCells count="6">
    <mergeCell ref="A1:B2"/>
    <mergeCell ref="C1:E1"/>
    <mergeCell ref="A47:D47"/>
    <mergeCell ref="B48:D48"/>
    <mergeCell ref="B49:D49"/>
    <mergeCell ref="B50:D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v>
      </c>
      <c r="B1" s="2" t="s">
        <v>1</v>
      </c>
    </row>
    <row r="2" spans="1:4">
      <c r="B2" s="2" t="s">
        <v>2</v>
      </c>
      <c r="C2" s="2" t="s">
        <v>32</v>
      </c>
      <c r="D2" s="2" t="s">
        <v>66</v>
      </c>
    </row>
    <row r="3" spans="1:4">
      <c r="A3" s="3" t="s">
        <v>93</v>
      </c>
    </row>
    <row r="4" spans="1:4">
      <c r="A4" s="4" t="s">
        <v>94</v>
      </c>
      <c r="B4" s="6" t="n">
        <v>-14630</v>
      </c>
      <c r="C4" s="6" t="n">
        <v>-11408</v>
      </c>
      <c r="D4" s="6" t="n">
        <v>-23115</v>
      </c>
    </row>
    <row r="5" spans="1:4">
      <c r="A5" s="3" t="s">
        <v>95</v>
      </c>
    </row>
    <row r="6" spans="1:4">
      <c r="A6" s="4" t="s">
        <v>69</v>
      </c>
      <c r="B6" s="5" t="n">
        <v>9</v>
      </c>
      <c r="C6" s="5" t="n">
        <v>9</v>
      </c>
      <c r="D6" s="5" t="n">
        <v>10</v>
      </c>
    </row>
    <row r="7" spans="1:4">
      <c r="A7" s="4" t="s">
        <v>77</v>
      </c>
      <c r="B7" s="5" t="n">
        <v>574</v>
      </c>
      <c r="C7" s="5" t="n">
        <v>2719</v>
      </c>
      <c r="D7" s="4" t="s">
        <v>36</v>
      </c>
    </row>
    <row r="8" spans="1:4">
      <c r="A8" s="4" t="s">
        <v>96</v>
      </c>
      <c r="B8" s="4" t="s">
        <v>36</v>
      </c>
      <c r="C8" s="5" t="n">
        <v>540</v>
      </c>
      <c r="D8" s="5" t="n">
        <v>2159</v>
      </c>
    </row>
    <row r="9" spans="1:4">
      <c r="A9" s="4" t="s">
        <v>97</v>
      </c>
      <c r="B9" s="5" t="n">
        <v>9</v>
      </c>
      <c r="C9" s="5" t="n">
        <v>11</v>
      </c>
      <c r="D9" s="5" t="n">
        <v>-28</v>
      </c>
    </row>
    <row r="10" spans="1:4">
      <c r="A10" s="4" t="s">
        <v>75</v>
      </c>
      <c r="B10" s="4" t="s">
        <v>36</v>
      </c>
      <c r="C10" s="4" t="s">
        <v>36</v>
      </c>
      <c r="D10" s="5" t="n">
        <v>112</v>
      </c>
    </row>
    <row r="11" spans="1:4">
      <c r="A11" s="4" t="s">
        <v>98</v>
      </c>
      <c r="B11" s="5" t="n">
        <v>106</v>
      </c>
      <c r="C11" s="5" t="n">
        <v>81</v>
      </c>
      <c r="D11" s="4" t="s">
        <v>36</v>
      </c>
    </row>
    <row r="12" spans="1:4">
      <c r="A12" s="4" t="s">
        <v>99</v>
      </c>
      <c r="B12" s="4" t="s">
        <v>36</v>
      </c>
      <c r="C12" s="4" t="s">
        <v>36</v>
      </c>
      <c r="D12" s="5" t="n">
        <v>-2755</v>
      </c>
    </row>
    <row r="13" spans="1:4">
      <c r="A13" s="4" t="s">
        <v>80</v>
      </c>
      <c r="B13" s="5" t="n">
        <v>41</v>
      </c>
      <c r="C13" s="5" t="n">
        <v>-247</v>
      </c>
      <c r="D13" s="5" t="n">
        <v>183</v>
      </c>
    </row>
    <row r="14" spans="1:4">
      <c r="A14" s="4" t="s">
        <v>78</v>
      </c>
      <c r="B14" s="4" t="s">
        <v>36</v>
      </c>
      <c r="C14" s="5" t="n">
        <v>-587</v>
      </c>
      <c r="D14" s="4" t="s">
        <v>36</v>
      </c>
    </row>
    <row r="15" spans="1:4">
      <c r="A15" s="4" t="s">
        <v>100</v>
      </c>
      <c r="B15" s="5" t="n">
        <v>1471</v>
      </c>
      <c r="C15" s="5" t="n">
        <v>1049</v>
      </c>
      <c r="D15" s="5" t="n">
        <v>2506</v>
      </c>
    </row>
    <row r="16" spans="1:4">
      <c r="A16" s="4" t="s">
        <v>101</v>
      </c>
      <c r="B16" s="5" t="n">
        <v>-12420</v>
      </c>
      <c r="C16" s="5" t="n">
        <v>-7833</v>
      </c>
      <c r="D16" s="5" t="n">
        <v>-20928</v>
      </c>
    </row>
    <row r="17" spans="1:4">
      <c r="A17" s="3" t="s">
        <v>102</v>
      </c>
    </row>
    <row r="18" spans="1:4">
      <c r="A18" s="4" t="s">
        <v>103</v>
      </c>
      <c r="B18" s="5" t="n">
        <v>-2</v>
      </c>
      <c r="C18" s="5" t="n">
        <v>8</v>
      </c>
      <c r="D18" s="5" t="n">
        <v>25</v>
      </c>
    </row>
    <row r="19" spans="1:4">
      <c r="A19" s="4" t="s">
        <v>104</v>
      </c>
      <c r="B19" s="5" t="n">
        <v>-43</v>
      </c>
      <c r="C19" s="5" t="n">
        <v>-63</v>
      </c>
      <c r="D19" s="5" t="n">
        <v>-39</v>
      </c>
    </row>
    <row r="20" spans="1:4">
      <c r="A20" s="4" t="s">
        <v>45</v>
      </c>
      <c r="B20" s="5" t="n">
        <v>1794</v>
      </c>
      <c r="C20" s="5" t="n">
        <v>-3086</v>
      </c>
      <c r="D20" s="5" t="n">
        <v>3625</v>
      </c>
    </row>
    <row r="21" spans="1:4">
      <c r="A21" s="4" t="s">
        <v>105</v>
      </c>
      <c r="B21" s="5" t="n">
        <v>-10671</v>
      </c>
      <c r="C21" s="5" t="n">
        <v>-10974</v>
      </c>
      <c r="D21" s="5" t="n">
        <v>-17317</v>
      </c>
    </row>
    <row r="22" spans="1:4">
      <c r="A22" s="3" t="s">
        <v>106</v>
      </c>
    </row>
    <row r="23" spans="1:4">
      <c r="A23" s="4" t="s">
        <v>40</v>
      </c>
      <c r="B23" s="5" t="n">
        <v>9</v>
      </c>
      <c r="C23" s="4" t="s">
        <v>36</v>
      </c>
      <c r="D23" s="5" t="n">
        <v>-14</v>
      </c>
    </row>
    <row r="24" spans="1:4">
      <c r="A24" s="4" t="s">
        <v>107</v>
      </c>
      <c r="B24" s="4" t="s">
        <v>36</v>
      </c>
      <c r="C24" s="5" t="n">
        <v>-4</v>
      </c>
      <c r="D24" s="5" t="n">
        <v>-27</v>
      </c>
    </row>
    <row r="25" spans="1:4">
      <c r="A25" s="4" t="s">
        <v>108</v>
      </c>
      <c r="B25" s="5" t="n">
        <v>9</v>
      </c>
      <c r="C25" s="5" t="n">
        <v>-4</v>
      </c>
      <c r="D25" s="5" t="n">
        <v>-41</v>
      </c>
    </row>
    <row r="26" spans="1:4">
      <c r="A26" s="3" t="s">
        <v>109</v>
      </c>
    </row>
    <row r="27" spans="1:4">
      <c r="A27" s="4" t="s">
        <v>110</v>
      </c>
      <c r="B27" s="5" t="n">
        <v>5673</v>
      </c>
      <c r="C27" s="5" t="n">
        <v>9993</v>
      </c>
      <c r="D27" s="5" t="n">
        <v>13979</v>
      </c>
    </row>
    <row r="28" spans="1:4">
      <c r="A28" s="4" t="s">
        <v>111</v>
      </c>
      <c r="B28" s="5" t="n">
        <v>-52</v>
      </c>
      <c r="C28" s="5" t="n">
        <v>-151</v>
      </c>
      <c r="D28" s="5" t="n">
        <v>-521</v>
      </c>
    </row>
    <row r="29" spans="1:4">
      <c r="A29" s="4" t="s">
        <v>112</v>
      </c>
      <c r="B29" s="5" t="n">
        <v>1000</v>
      </c>
      <c r="C29" s="5" t="n">
        <v>5060</v>
      </c>
      <c r="D29" s="4" t="s">
        <v>36</v>
      </c>
    </row>
    <row r="30" spans="1:4">
      <c r="A30" s="4" t="s">
        <v>113</v>
      </c>
      <c r="B30" s="5" t="n">
        <v>175</v>
      </c>
      <c r="C30" s="5" t="n">
        <v>600</v>
      </c>
      <c r="D30" s="5" t="n">
        <v>1500</v>
      </c>
    </row>
    <row r="31" spans="1:4">
      <c r="A31" s="4" t="s">
        <v>114</v>
      </c>
      <c r="B31" s="4" t="s">
        <v>36</v>
      </c>
      <c r="C31" s="5" t="n">
        <v>-1100</v>
      </c>
      <c r="D31" s="4" t="s">
        <v>36</v>
      </c>
    </row>
    <row r="32" spans="1:4">
      <c r="A32" s="4" t="s">
        <v>115</v>
      </c>
      <c r="B32" s="5" t="n">
        <v>6796</v>
      </c>
      <c r="C32" s="5" t="n">
        <v>14402</v>
      </c>
      <c r="D32" s="5" t="n">
        <v>14958</v>
      </c>
    </row>
    <row r="33" spans="1:4">
      <c r="A33" s="4" t="s">
        <v>116</v>
      </c>
      <c r="B33" s="5" t="n">
        <v>-43</v>
      </c>
      <c r="C33" s="5" t="n">
        <v>235</v>
      </c>
      <c r="D33" s="5" t="n">
        <v>345</v>
      </c>
    </row>
    <row r="34" spans="1:4">
      <c r="A34" s="4" t="s">
        <v>117</v>
      </c>
      <c r="B34" s="5" t="n">
        <v>-3909</v>
      </c>
      <c r="C34" s="5" t="n">
        <v>3659</v>
      </c>
      <c r="D34" s="5" t="n">
        <v>-2055</v>
      </c>
    </row>
    <row r="35" spans="1:4">
      <c r="A35" s="4" t="s">
        <v>118</v>
      </c>
      <c r="B35" s="5" t="n">
        <v>4412</v>
      </c>
      <c r="C35" s="5" t="n">
        <v>753</v>
      </c>
      <c r="D35" s="5" t="n">
        <v>2808</v>
      </c>
    </row>
    <row r="36" spans="1:4">
      <c r="A36" s="4" t="s">
        <v>119</v>
      </c>
      <c r="B36" s="5" t="n">
        <v>238</v>
      </c>
      <c r="C36" s="5" t="n">
        <v>4412</v>
      </c>
      <c r="D36" s="6" t="n">
        <v>753</v>
      </c>
    </row>
    <row r="37" spans="1:4">
      <c r="A37" s="3" t="s">
        <v>120</v>
      </c>
    </row>
    <row r="38" spans="1:4">
      <c r="A38" s="4" t="s">
        <v>121</v>
      </c>
      <c r="B38" s="5" t="n">
        <v>135</v>
      </c>
      <c r="C38" s="5" t="n">
        <v>144</v>
      </c>
    </row>
    <row r="39" spans="1:4">
      <c r="A39" s="4" t="s">
        <v>122</v>
      </c>
      <c r="B39" s="4" t="s">
        <v>36</v>
      </c>
      <c r="C39" s="4" t="s">
        <v>36</v>
      </c>
    </row>
    <row r="40" spans="1:4">
      <c r="A40" s="4" t="s">
        <v>123</v>
      </c>
      <c r="B40" s="6" t="n">
        <v>4103</v>
      </c>
      <c r="C40" s="6" t="n">
        <v>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 customWidth="1" max="5" min="5" width="14"/>
  </cols>
  <sheetData>
    <row r="1" spans="1:5">
      <c r="A1" s="1" t="s">
        <v>502</v>
      </c>
      <c r="B1" s="2" t="s">
        <v>1</v>
      </c>
    </row>
    <row r="2" spans="1:5">
      <c r="B2" s="2" t="s">
        <v>2</v>
      </c>
      <c r="C2" s="2" t="s">
        <v>32</v>
      </c>
      <c r="D2" s="2" t="s">
        <v>66</v>
      </c>
      <c r="E2" s="2" t="s">
        <v>301</v>
      </c>
    </row>
    <row r="3" spans="1:5">
      <c r="A3" s="3" t="s">
        <v>503</v>
      </c>
    </row>
    <row r="4" spans="1:5">
      <c r="A4" s="4" t="s">
        <v>504</v>
      </c>
      <c r="B4" s="5" t="n">
        <v>20609086</v>
      </c>
      <c r="C4" s="5" t="n">
        <v>22733685</v>
      </c>
      <c r="D4" s="5" t="n">
        <v>28260666</v>
      </c>
      <c r="E4" s="5" t="n">
        <v>1064140</v>
      </c>
    </row>
    <row r="5" spans="1:5">
      <c r="A5" s="4" t="s">
        <v>335</v>
      </c>
    </row>
    <row r="6" spans="1:5">
      <c r="A6" s="3" t="s">
        <v>503</v>
      </c>
    </row>
    <row r="7" spans="1:5">
      <c r="A7" s="4" t="s">
        <v>505</v>
      </c>
      <c r="B7" s="9" t="n">
        <v>0.79</v>
      </c>
      <c r="C7" s="9" t="n">
        <v>0.75</v>
      </c>
      <c r="D7" s="9" t="n">
        <v>0.73</v>
      </c>
      <c r="E7" s="9" t="n">
        <v>0.25</v>
      </c>
    </row>
    <row r="8" spans="1:5">
      <c r="A8" s="4" t="s">
        <v>506</v>
      </c>
    </row>
    <row r="9" spans="1:5">
      <c r="A9" s="3" t="s">
        <v>503</v>
      </c>
    </row>
    <row r="10" spans="1:5">
      <c r="A10" s="4" t="s">
        <v>504</v>
      </c>
      <c r="B10" s="5" t="n">
        <v>20609086</v>
      </c>
    </row>
    <row r="11" spans="1:5">
      <c r="A11" s="4" t="s">
        <v>507</v>
      </c>
    </row>
    <row r="12" spans="1:5">
      <c r="A12" s="3" t="s">
        <v>503</v>
      </c>
    </row>
    <row r="13" spans="1:5">
      <c r="A13" s="4" t="s">
        <v>504</v>
      </c>
      <c r="B13" s="5" t="n">
        <v>3125000</v>
      </c>
    </row>
    <row r="14" spans="1:5">
      <c r="A14" s="4" t="s">
        <v>508</v>
      </c>
      <c r="B14" s="4" t="s">
        <v>509</v>
      </c>
    </row>
    <row r="15" spans="1:5">
      <c r="A15" s="4" t="s">
        <v>510</v>
      </c>
    </row>
    <row r="16" spans="1:5">
      <c r="A16" s="3" t="s">
        <v>503</v>
      </c>
    </row>
    <row r="17" spans="1:5">
      <c r="A17" s="4" t="s">
        <v>505</v>
      </c>
      <c r="B17" s="9" t="n">
        <v>0.72</v>
      </c>
    </row>
    <row r="18" spans="1:5">
      <c r="A18" s="4" t="s">
        <v>511</v>
      </c>
    </row>
    <row r="19" spans="1:5">
      <c r="A19" s="3" t="s">
        <v>503</v>
      </c>
    </row>
    <row r="20" spans="1:5">
      <c r="A20" s="4" t="s">
        <v>504</v>
      </c>
      <c r="B20" s="5" t="n">
        <v>9150285</v>
      </c>
    </row>
    <row r="21" spans="1:5">
      <c r="A21" s="4" t="s">
        <v>508</v>
      </c>
      <c r="B21" s="4" t="s">
        <v>512</v>
      </c>
    </row>
    <row r="22" spans="1:5">
      <c r="A22" s="4" t="s">
        <v>513</v>
      </c>
    </row>
    <row r="23" spans="1:5">
      <c r="A23" s="3" t="s">
        <v>503</v>
      </c>
    </row>
    <row r="24" spans="1:5">
      <c r="A24" s="4" t="s">
        <v>505</v>
      </c>
      <c r="B24" s="9" t="n">
        <v>0.75</v>
      </c>
    </row>
    <row r="25" spans="1:5">
      <c r="A25" s="4" t="s">
        <v>514</v>
      </c>
    </row>
    <row r="26" spans="1:5">
      <c r="A26" s="3" t="s">
        <v>503</v>
      </c>
    </row>
    <row r="27" spans="1:5">
      <c r="A27" s="4" t="s">
        <v>504</v>
      </c>
      <c r="B27" s="5" t="n">
        <v>3860800</v>
      </c>
    </row>
    <row r="28" spans="1:5">
      <c r="A28" s="4" t="s">
        <v>508</v>
      </c>
      <c r="B28" s="4" t="s">
        <v>515</v>
      </c>
    </row>
    <row r="29" spans="1:5">
      <c r="A29" s="4" t="s">
        <v>516</v>
      </c>
    </row>
    <row r="30" spans="1:5">
      <c r="A30" s="3" t="s">
        <v>503</v>
      </c>
    </row>
    <row r="31" spans="1:5">
      <c r="A31" s="4" t="s">
        <v>505</v>
      </c>
      <c r="B31" s="9" t="n">
        <v>0.85</v>
      </c>
    </row>
    <row r="32" spans="1:5">
      <c r="A32" s="4" t="s">
        <v>514</v>
      </c>
    </row>
    <row r="33" spans="1:5">
      <c r="A33" s="3" t="s">
        <v>503</v>
      </c>
    </row>
    <row r="34" spans="1:5">
      <c r="A34" s="4" t="s">
        <v>504</v>
      </c>
      <c r="B34" s="5" t="n">
        <v>2964682</v>
      </c>
    </row>
    <row r="35" spans="1:5">
      <c r="A35" s="4" t="s">
        <v>508</v>
      </c>
      <c r="B35" s="4" t="s">
        <v>517</v>
      </c>
    </row>
    <row r="36" spans="1:5">
      <c r="A36" s="4" t="s">
        <v>516</v>
      </c>
    </row>
    <row r="37" spans="1:5">
      <c r="A37" s="3" t="s">
        <v>503</v>
      </c>
    </row>
    <row r="38" spans="1:5">
      <c r="A38" s="4" t="s">
        <v>505</v>
      </c>
      <c r="B38" s="9" t="n">
        <v>0.85</v>
      </c>
    </row>
    <row r="39" spans="1:5">
      <c r="A39" s="4" t="s">
        <v>514</v>
      </c>
    </row>
    <row r="40" spans="1:5">
      <c r="A40" s="3" t="s">
        <v>503</v>
      </c>
    </row>
    <row r="41" spans="1:5">
      <c r="A41" s="4" t="s">
        <v>504</v>
      </c>
      <c r="B41" s="5" t="n">
        <v>617649</v>
      </c>
    </row>
    <row r="42" spans="1:5">
      <c r="A42" s="4" t="s">
        <v>508</v>
      </c>
      <c r="B42" s="4" t="s">
        <v>518</v>
      </c>
    </row>
    <row r="43" spans="1:5">
      <c r="A43" s="4" t="s">
        <v>516</v>
      </c>
    </row>
    <row r="44" spans="1:5">
      <c r="A44" s="3" t="s">
        <v>503</v>
      </c>
    </row>
    <row r="45" spans="1:5">
      <c r="A45" s="4" t="s">
        <v>505</v>
      </c>
      <c r="B45" s="9" t="n">
        <v>0.85</v>
      </c>
    </row>
    <row r="46" spans="1:5">
      <c r="A46" s="4" t="s">
        <v>519</v>
      </c>
    </row>
    <row r="47" spans="1:5">
      <c r="A47" s="3" t="s">
        <v>503</v>
      </c>
    </row>
    <row r="48" spans="1:5">
      <c r="A48" s="4" t="s">
        <v>504</v>
      </c>
      <c r="B48" s="5" t="n">
        <v>890670</v>
      </c>
    </row>
    <row r="49" spans="1:5">
      <c r="A49" s="4" t="s">
        <v>508</v>
      </c>
      <c r="B49" s="4" t="s">
        <v>520</v>
      </c>
    </row>
    <row r="50" spans="1:5">
      <c r="A50" s="4" t="s">
        <v>521</v>
      </c>
    </row>
    <row r="51" spans="1:5">
      <c r="A51" s="3" t="s">
        <v>503</v>
      </c>
    </row>
    <row r="52" spans="1:5">
      <c r="A52" s="4" t="s">
        <v>505</v>
      </c>
      <c r="B52" s="9"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16"/>
    <col customWidth="1" max="6" min="6" width="17"/>
    <col customWidth="1" max="7" min="7" width="26"/>
  </cols>
  <sheetData>
    <row r="1" spans="1:7">
      <c r="A1" s="1" t="s">
        <v>522</v>
      </c>
      <c r="B1" s="2" t="s">
        <v>523</v>
      </c>
      <c r="C1" s="2" t="s">
        <v>524</v>
      </c>
      <c r="D1" s="2" t="s">
        <v>525</v>
      </c>
      <c r="E1" s="2" t="s">
        <v>2</v>
      </c>
      <c r="F1" s="2" t="s">
        <v>32</v>
      </c>
      <c r="G1" s="2" t="s">
        <v>526</v>
      </c>
    </row>
    <row r="2" spans="1:7">
      <c r="A2" s="4" t="s">
        <v>527</v>
      </c>
      <c r="E2" s="4" t="s">
        <v>382</v>
      </c>
      <c r="F2" s="4" t="s">
        <v>382</v>
      </c>
    </row>
    <row r="3" spans="1:7">
      <c r="A3" s="4" t="s">
        <v>528</v>
      </c>
      <c r="E3" s="4" t="s">
        <v>386</v>
      </c>
      <c r="F3" s="4" t="s">
        <v>387</v>
      </c>
    </row>
    <row r="4" spans="1:7">
      <c r="A4" s="4" t="s">
        <v>388</v>
      </c>
      <c r="E4" s="4" t="s">
        <v>389</v>
      </c>
      <c r="F4" s="4" t="s">
        <v>390</v>
      </c>
    </row>
    <row r="5" spans="1:7">
      <c r="A5" s="4" t="s">
        <v>529</v>
      </c>
    </row>
    <row r="6" spans="1:7">
      <c r="A6" s="4" t="s">
        <v>530</v>
      </c>
      <c r="D6" s="4" t="s">
        <v>307</v>
      </c>
    </row>
    <row r="7" spans="1:7">
      <c r="A7" s="4" t="s">
        <v>531</v>
      </c>
      <c r="D7" s="5" t="n">
        <v>78342</v>
      </c>
    </row>
    <row r="8" spans="1:7">
      <c r="A8" s="4" t="s">
        <v>527</v>
      </c>
      <c r="D8" s="4" t="s">
        <v>442</v>
      </c>
    </row>
    <row r="9" spans="1:7">
      <c r="A9" s="4" t="s">
        <v>528</v>
      </c>
      <c r="D9" s="4" t="s">
        <v>532</v>
      </c>
    </row>
    <row r="10" spans="1:7">
      <c r="A10" s="4" t="s">
        <v>388</v>
      </c>
      <c r="D10" s="4" t="s">
        <v>307</v>
      </c>
    </row>
    <row r="11" spans="1:7">
      <c r="A11" s="4" t="s">
        <v>533</v>
      </c>
    </row>
    <row r="12" spans="1:7">
      <c r="A12" s="4" t="s">
        <v>534</v>
      </c>
      <c r="D12" s="8" t="n">
        <v>26</v>
      </c>
    </row>
    <row r="13" spans="1:7">
      <c r="A13" s="4" t="s">
        <v>535</v>
      </c>
    </row>
    <row r="14" spans="1:7">
      <c r="A14" s="4" t="s">
        <v>531</v>
      </c>
      <c r="C14" s="5" t="n">
        <v>9074835</v>
      </c>
    </row>
    <row r="15" spans="1:7">
      <c r="A15" s="4" t="s">
        <v>536</v>
      </c>
      <c r="C15" s="6" t="n">
        <v>3750</v>
      </c>
    </row>
    <row r="16" spans="1:7">
      <c r="A16" s="4" t="s">
        <v>537</v>
      </c>
    </row>
    <row r="17" spans="1:7">
      <c r="A17" s="4" t="s">
        <v>527</v>
      </c>
      <c r="C17" s="4" t="s">
        <v>442</v>
      </c>
    </row>
    <row r="18" spans="1:7">
      <c r="A18" s="4" t="s">
        <v>528</v>
      </c>
      <c r="C18" s="4" t="s">
        <v>538</v>
      </c>
    </row>
    <row r="19" spans="1:7">
      <c r="A19" s="4" t="s">
        <v>388</v>
      </c>
      <c r="C19" s="4" t="s">
        <v>307</v>
      </c>
    </row>
    <row r="20" spans="1:7">
      <c r="A20" s="4" t="s">
        <v>539</v>
      </c>
    </row>
    <row r="21" spans="1:7">
      <c r="A21" s="4" t="s">
        <v>534</v>
      </c>
      <c r="G21" s="9" t="n">
        <v>0.57</v>
      </c>
    </row>
    <row r="22" spans="1:7">
      <c r="A22" s="4" t="s">
        <v>540</v>
      </c>
    </row>
    <row r="23" spans="1:7">
      <c r="A23" s="4" t="s">
        <v>531</v>
      </c>
      <c r="B23" s="5" t="n">
        <v>3860800</v>
      </c>
    </row>
    <row r="24" spans="1:7">
      <c r="A24" s="4" t="s">
        <v>541</v>
      </c>
      <c r="B24" s="4" t="s">
        <v>542</v>
      </c>
    </row>
    <row r="25" spans="1:7">
      <c r="A25" s="4" t="s">
        <v>543</v>
      </c>
    </row>
    <row r="26" spans="1:7">
      <c r="A26" s="4" t="s">
        <v>534</v>
      </c>
      <c r="B26" s="9" t="n">
        <v>0.7</v>
      </c>
    </row>
    <row r="27" spans="1:7">
      <c r="A27" s="4" t="s">
        <v>544</v>
      </c>
      <c r="B27" s="8" t="n">
        <v>2700</v>
      </c>
    </row>
    <row r="28" spans="1:7">
      <c r="A28" s="4" t="s">
        <v>545</v>
      </c>
    </row>
    <row r="29" spans="1:7">
      <c r="A29" s="4" t="s">
        <v>531</v>
      </c>
      <c r="D29" s="5" t="n">
        <v>3503989</v>
      </c>
    </row>
    <row r="30" spans="1:7">
      <c r="A30" s="4" t="s">
        <v>541</v>
      </c>
      <c r="D30" s="4" t="s">
        <v>546</v>
      </c>
    </row>
    <row r="31" spans="1:7">
      <c r="A31" s="4" t="s">
        <v>547</v>
      </c>
    </row>
    <row r="32" spans="1:7">
      <c r="A32" s="4" t="s">
        <v>534</v>
      </c>
      <c r="D32" s="9" t="n">
        <v>0.7</v>
      </c>
    </row>
    <row r="33" spans="1:7">
      <c r="A33" s="4" t="s">
        <v>544</v>
      </c>
      <c r="D33" s="8" t="n">
        <v>2500</v>
      </c>
    </row>
    <row r="34" spans="1:7">
      <c r="A34" s="4" t="s">
        <v>548</v>
      </c>
      <c r="D34" s="8" t="n">
        <v>88</v>
      </c>
    </row>
    <row r="35" spans="1:7">
      <c r="A35" s="4" t="s">
        <v>549</v>
      </c>
    </row>
    <row r="36" spans="1:7">
      <c r="A36" s="4" t="s">
        <v>531</v>
      </c>
      <c r="D36" s="5" t="n">
        <v>2964682</v>
      </c>
    </row>
    <row r="37" spans="1:7">
      <c r="A37" s="4" t="s">
        <v>550</v>
      </c>
    </row>
    <row r="38" spans="1:7">
      <c r="A38" s="4" t="s">
        <v>531</v>
      </c>
      <c r="D38" s="5" t="n">
        <v>539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80"/>
    <col customWidth="1" max="5" min="5" width="80"/>
    <col customWidth="1" max="6" min="6" width="21"/>
    <col customWidth="1" max="7" min="7" width="21"/>
    <col customWidth="1" max="8" min="8" width="27"/>
    <col customWidth="1" max="9" min="9" width="26"/>
    <col customWidth="1" max="10" min="10" width="26"/>
    <col customWidth="1" max="11" min="11" width="26"/>
    <col customWidth="1" max="12" min="12" width="26"/>
    <col customWidth="1" max="13" min="13" width="20"/>
    <col customWidth="1" max="14" min="14" width="26"/>
    <col customWidth="1" max="15" min="15" width="20"/>
    <col customWidth="1" max="16" min="16" width="26"/>
    <col customWidth="1" max="17" min="17" width="26"/>
  </cols>
  <sheetData>
    <row r="1" spans="1:17">
      <c r="A1" s="1" t="s">
        <v>551</v>
      </c>
      <c r="B1" s="2" t="s">
        <v>524</v>
      </c>
      <c r="C1" s="2" t="s">
        <v>552</v>
      </c>
      <c r="D1" s="2" t="s">
        <v>553</v>
      </c>
      <c r="E1" s="2" t="s">
        <v>554</v>
      </c>
      <c r="F1" s="2" t="s">
        <v>367</v>
      </c>
      <c r="G1" s="2" t="s">
        <v>555</v>
      </c>
      <c r="H1" s="2" t="s">
        <v>556</v>
      </c>
      <c r="I1" s="2" t="s">
        <v>375</v>
      </c>
      <c r="J1" s="2" t="s">
        <v>557</v>
      </c>
      <c r="K1" s="2" t="s">
        <v>526</v>
      </c>
      <c r="L1" s="2" t="s">
        <v>558</v>
      </c>
      <c r="M1" s="2" t="s">
        <v>559</v>
      </c>
      <c r="N1" s="2" t="s">
        <v>560</v>
      </c>
      <c r="O1" s="2" t="s">
        <v>561</v>
      </c>
      <c r="P1" s="2" t="s">
        <v>562</v>
      </c>
      <c r="Q1" s="2" t="s">
        <v>563</v>
      </c>
    </row>
    <row r="2" spans="1:17">
      <c r="A2" s="4" t="s">
        <v>527</v>
      </c>
      <c r="F2" s="4" t="s">
        <v>382</v>
      </c>
      <c r="G2" s="4" t="s">
        <v>382</v>
      </c>
    </row>
    <row r="3" spans="1:17">
      <c r="A3" s="4" t="s">
        <v>383</v>
      </c>
      <c r="F3" s="4" t="s">
        <v>384</v>
      </c>
      <c r="G3" s="4" t="s">
        <v>384</v>
      </c>
    </row>
    <row r="4" spans="1:17">
      <c r="A4" s="4" t="s">
        <v>528</v>
      </c>
      <c r="F4" s="4" t="s">
        <v>386</v>
      </c>
      <c r="G4" s="4" t="s">
        <v>387</v>
      </c>
    </row>
    <row r="5" spans="1:17">
      <c r="A5" s="4" t="s">
        <v>388</v>
      </c>
      <c r="F5" s="4" t="s">
        <v>389</v>
      </c>
      <c r="G5" s="4" t="s">
        <v>390</v>
      </c>
    </row>
    <row r="6" spans="1:17">
      <c r="A6" s="4" t="s">
        <v>564</v>
      </c>
      <c r="F6" s="6" t="n">
        <v>52</v>
      </c>
      <c r="G6" s="6" t="n">
        <v>151</v>
      </c>
      <c r="H6" s="6" t="n">
        <v>521</v>
      </c>
    </row>
    <row r="7" spans="1:17">
      <c r="A7" s="4" t="s">
        <v>565</v>
      </c>
    </row>
    <row r="8" spans="1:17">
      <c r="A8" s="4" t="s">
        <v>531</v>
      </c>
      <c r="E8" s="5" t="n">
        <v>205304</v>
      </c>
    </row>
    <row r="9" spans="1:17">
      <c r="A9" s="4" t="s">
        <v>566</v>
      </c>
      <c r="D9" s="4" t="s">
        <v>567</v>
      </c>
      <c r="E9" s="4" t="s">
        <v>567</v>
      </c>
    </row>
    <row r="10" spans="1:17">
      <c r="A10" s="4" t="s">
        <v>568</v>
      </c>
      <c r="D10" s="6" t="n">
        <v>112</v>
      </c>
    </row>
    <row r="11" spans="1:17">
      <c r="A11" s="4" t="s">
        <v>125</v>
      </c>
    </row>
    <row r="12" spans="1:17">
      <c r="A12" s="4" t="s">
        <v>569</v>
      </c>
      <c r="H12" s="5" t="n">
        <v>19245813</v>
      </c>
    </row>
    <row r="13" spans="1:17">
      <c r="A13" s="4" t="s">
        <v>570</v>
      </c>
    </row>
    <row r="14" spans="1:17">
      <c r="A14" s="4" t="s">
        <v>569</v>
      </c>
      <c r="E14" s="5" t="n">
        <v>1</v>
      </c>
    </row>
    <row r="15" spans="1:17">
      <c r="A15" s="4" t="s">
        <v>529</v>
      </c>
    </row>
    <row r="16" spans="1:17">
      <c r="A16" s="4" t="s">
        <v>531</v>
      </c>
      <c r="C16" s="5" t="n">
        <v>78342</v>
      </c>
    </row>
    <row r="17" spans="1:17">
      <c r="A17" s="4" t="s">
        <v>527</v>
      </c>
      <c r="C17" s="4" t="s">
        <v>442</v>
      </c>
    </row>
    <row r="18" spans="1:17">
      <c r="A18" s="4" t="s">
        <v>528</v>
      </c>
      <c r="C18" s="4" t="s">
        <v>532</v>
      </c>
    </row>
    <row r="19" spans="1:17">
      <c r="A19" s="4" t="s">
        <v>388</v>
      </c>
      <c r="C19" s="4" t="s">
        <v>307</v>
      </c>
    </row>
    <row r="20" spans="1:17">
      <c r="A20" s="4" t="s">
        <v>571</v>
      </c>
    </row>
    <row r="21" spans="1:17">
      <c r="A21" s="4" t="s">
        <v>572</v>
      </c>
      <c r="D21" s="5" t="n">
        <v>182910</v>
      </c>
    </row>
    <row r="22" spans="1:17">
      <c r="A22" s="4" t="s">
        <v>573</v>
      </c>
      <c r="D22" s="6" t="n">
        <v>79</v>
      </c>
    </row>
    <row r="23" spans="1:17">
      <c r="A23" s="4" t="s">
        <v>527</v>
      </c>
      <c r="D23" s="4" t="s">
        <v>382</v>
      </c>
    </row>
    <row r="24" spans="1:17">
      <c r="A24" s="4" t="s">
        <v>383</v>
      </c>
      <c r="D24" s="4" t="s">
        <v>384</v>
      </c>
    </row>
    <row r="25" spans="1:17">
      <c r="A25" s="4" t="s">
        <v>528</v>
      </c>
      <c r="D25" s="4" t="s">
        <v>574</v>
      </c>
    </row>
    <row r="26" spans="1:17">
      <c r="A26" s="4" t="s">
        <v>388</v>
      </c>
      <c r="D26" s="4" t="s">
        <v>419</v>
      </c>
    </row>
    <row r="27" spans="1:17">
      <c r="A27" s="4" t="s">
        <v>564</v>
      </c>
      <c r="D27" s="6" t="n">
        <v>230</v>
      </c>
    </row>
    <row r="28" spans="1:17">
      <c r="A28" s="4" t="s">
        <v>575</v>
      </c>
    </row>
    <row r="29" spans="1:17">
      <c r="A29" s="4" t="s">
        <v>569</v>
      </c>
      <c r="E29" s="5" t="n">
        <v>1</v>
      </c>
    </row>
    <row r="30" spans="1:17">
      <c r="A30" s="4" t="s">
        <v>573</v>
      </c>
      <c r="E30" s="6" t="n">
        <v>108</v>
      </c>
    </row>
    <row r="31" spans="1:17">
      <c r="A31" s="4" t="s">
        <v>527</v>
      </c>
      <c r="E31" s="4" t="s">
        <v>382</v>
      </c>
    </row>
    <row r="32" spans="1:17">
      <c r="A32" s="4" t="s">
        <v>383</v>
      </c>
      <c r="E32" s="4" t="s">
        <v>384</v>
      </c>
    </row>
    <row r="33" spans="1:17">
      <c r="A33" s="4" t="s">
        <v>528</v>
      </c>
      <c r="E33" s="4" t="s">
        <v>576</v>
      </c>
    </row>
    <row r="34" spans="1:17">
      <c r="A34" s="4" t="s">
        <v>388</v>
      </c>
      <c r="E34" s="4" t="s">
        <v>419</v>
      </c>
    </row>
    <row r="35" spans="1:17">
      <c r="A35" s="4" t="s">
        <v>564</v>
      </c>
      <c r="E35" s="6" t="n">
        <v>300</v>
      </c>
    </row>
    <row r="36" spans="1:17">
      <c r="A36" s="4" t="s">
        <v>335</v>
      </c>
    </row>
    <row r="37" spans="1:17">
      <c r="A37" s="4" t="s">
        <v>577</v>
      </c>
      <c r="I37" s="9" t="n">
        <v>0.79</v>
      </c>
      <c r="J37" s="9" t="n">
        <v>0.75</v>
      </c>
      <c r="L37" s="9" t="n">
        <v>0.73</v>
      </c>
      <c r="Q37" s="9" t="n">
        <v>0.25</v>
      </c>
    </row>
    <row r="38" spans="1:17">
      <c r="A38" s="4" t="s">
        <v>578</v>
      </c>
    </row>
    <row r="39" spans="1:17">
      <c r="A39" s="4" t="s">
        <v>534</v>
      </c>
      <c r="P39" s="9" t="n">
        <v>0.55</v>
      </c>
    </row>
    <row r="40" spans="1:17">
      <c r="A40" s="4" t="s">
        <v>533</v>
      </c>
    </row>
    <row r="41" spans="1:17">
      <c r="A41" s="4" t="s">
        <v>534</v>
      </c>
      <c r="C41" s="8" t="n">
        <v>26</v>
      </c>
    </row>
    <row r="42" spans="1:17">
      <c r="A42" s="4" t="s">
        <v>579</v>
      </c>
    </row>
    <row r="43" spans="1:17">
      <c r="A43" s="4" t="s">
        <v>577</v>
      </c>
      <c r="N43" s="9" t="n">
        <v>0.85</v>
      </c>
    </row>
    <row r="44" spans="1:17">
      <c r="A44" s="4" t="s">
        <v>580</v>
      </c>
    </row>
    <row r="45" spans="1:17">
      <c r="A45" s="4" t="s">
        <v>577</v>
      </c>
      <c r="P45" s="10" t="n">
        <v>0.65</v>
      </c>
    </row>
    <row r="46" spans="1:17">
      <c r="A46" s="4" t="s">
        <v>535</v>
      </c>
    </row>
    <row r="47" spans="1:17">
      <c r="A47" s="4" t="s">
        <v>531</v>
      </c>
      <c r="B47" s="5" t="n">
        <v>9074835</v>
      </c>
    </row>
    <row r="48" spans="1:17">
      <c r="A48" s="4" t="s">
        <v>581</v>
      </c>
      <c r="B48" s="6" t="n">
        <v>3750</v>
      </c>
    </row>
    <row r="49" spans="1:17">
      <c r="A49" s="4" t="s">
        <v>582</v>
      </c>
    </row>
    <row r="50" spans="1:17">
      <c r="A50" s="4" t="s">
        <v>569</v>
      </c>
      <c r="B50" s="5" t="n">
        <v>1</v>
      </c>
    </row>
    <row r="51" spans="1:17">
      <c r="A51" s="4" t="s">
        <v>583</v>
      </c>
    </row>
    <row r="52" spans="1:17">
      <c r="A52" s="4" t="s">
        <v>569</v>
      </c>
      <c r="B52" s="5" t="n">
        <v>1</v>
      </c>
    </row>
    <row r="53" spans="1:17">
      <c r="A53" s="4" t="s">
        <v>584</v>
      </c>
      <c r="B53" s="5" t="n">
        <v>1</v>
      </c>
    </row>
    <row r="54" spans="1:17">
      <c r="A54" s="4" t="s">
        <v>395</v>
      </c>
      <c r="B54" s="4" t="s">
        <v>307</v>
      </c>
    </row>
    <row r="55" spans="1:17">
      <c r="A55" s="4" t="s">
        <v>537</v>
      </c>
    </row>
    <row r="56" spans="1:17">
      <c r="A56" s="4" t="s">
        <v>584</v>
      </c>
      <c r="B56" s="5" t="n">
        <v>1</v>
      </c>
    </row>
    <row r="57" spans="1:17">
      <c r="A57" s="4" t="s">
        <v>395</v>
      </c>
      <c r="B57" s="4" t="s">
        <v>307</v>
      </c>
    </row>
    <row r="58" spans="1:17">
      <c r="A58" s="4" t="s">
        <v>572</v>
      </c>
      <c r="B58" s="5" t="n">
        <v>75450</v>
      </c>
    </row>
    <row r="59" spans="1:17">
      <c r="A59" s="4" t="s">
        <v>573</v>
      </c>
      <c r="B59" s="6" t="n">
        <v>15</v>
      </c>
    </row>
    <row r="60" spans="1:17">
      <c r="A60" s="4" t="s">
        <v>527</v>
      </c>
      <c r="B60" s="4" t="s">
        <v>442</v>
      </c>
    </row>
    <row r="61" spans="1:17">
      <c r="A61" s="4" t="s">
        <v>383</v>
      </c>
      <c r="B61" s="4" t="s">
        <v>384</v>
      </c>
    </row>
    <row r="62" spans="1:17">
      <c r="A62" s="4" t="s">
        <v>528</v>
      </c>
      <c r="B62" s="4" t="s">
        <v>538</v>
      </c>
    </row>
    <row r="63" spans="1:17">
      <c r="A63" s="4" t="s">
        <v>388</v>
      </c>
      <c r="B63" s="4" t="s">
        <v>307</v>
      </c>
    </row>
    <row r="64" spans="1:17">
      <c r="A64" s="4" t="s">
        <v>539</v>
      </c>
    </row>
    <row r="65" spans="1:17">
      <c r="A65" s="4" t="s">
        <v>534</v>
      </c>
      <c r="K65" s="9" t="n">
        <v>0.57</v>
      </c>
    </row>
    <row r="66" spans="1:17">
      <c r="A66" s="4" t="s">
        <v>585</v>
      </c>
    </row>
    <row r="67" spans="1:17">
      <c r="A67" s="4" t="s">
        <v>577</v>
      </c>
      <c r="K67" s="9" t="n">
        <v>0.75</v>
      </c>
    </row>
    <row r="68" spans="1:17">
      <c r="A68" s="4" t="s">
        <v>586</v>
      </c>
    </row>
    <row r="69" spans="1:17">
      <c r="A69" s="4" t="s">
        <v>569</v>
      </c>
      <c r="D69" s="5" t="n">
        <v>1</v>
      </c>
      <c r="E69" s="5" t="n">
        <v>1</v>
      </c>
    </row>
    <row r="70" spans="1:17">
      <c r="A70" s="4" t="s">
        <v>587</v>
      </c>
    </row>
    <row r="71" spans="1:17">
      <c r="A71" s="4" t="s">
        <v>569</v>
      </c>
      <c r="D71" s="5" t="n">
        <v>2914000</v>
      </c>
    </row>
    <row r="72" spans="1:17">
      <c r="A72" s="4" t="s">
        <v>588</v>
      </c>
      <c r="D72" s="6" t="n">
        <v>1722</v>
      </c>
    </row>
    <row r="73" spans="1:17">
      <c r="A73" s="4" t="s">
        <v>589</v>
      </c>
      <c r="D73" s="4" t="s">
        <v>590</v>
      </c>
    </row>
    <row r="74" spans="1:17">
      <c r="A74" s="4" t="s">
        <v>591</v>
      </c>
      <c r="M74" s="5" t="n">
        <v>2914000</v>
      </c>
    </row>
    <row r="75" spans="1:17">
      <c r="A75" s="4" t="s">
        <v>592</v>
      </c>
    </row>
    <row r="76" spans="1:17">
      <c r="A76" s="4" t="s">
        <v>569</v>
      </c>
      <c r="D76" s="5" t="n">
        <v>1</v>
      </c>
    </row>
    <row r="77" spans="1:17">
      <c r="A77" s="4" t="s">
        <v>593</v>
      </c>
    </row>
    <row r="78" spans="1:17">
      <c r="A78" s="4" t="s">
        <v>569</v>
      </c>
      <c r="E78" s="5" t="n">
        <v>19245813</v>
      </c>
    </row>
    <row r="79" spans="1:17">
      <c r="A79" s="4" t="s">
        <v>588</v>
      </c>
      <c r="E79" s="6" t="n">
        <v>8846</v>
      </c>
    </row>
    <row r="80" spans="1:17">
      <c r="A80" s="4" t="s">
        <v>589</v>
      </c>
      <c r="E80" s="4" t="s">
        <v>594</v>
      </c>
    </row>
    <row r="81" spans="1:17">
      <c r="A81" s="4" t="s">
        <v>591</v>
      </c>
      <c r="O81" s="5" t="n">
        <v>19245813</v>
      </c>
    </row>
    <row r="82" spans="1:17">
      <c r="A82" s="4" t="s">
        <v>595</v>
      </c>
    </row>
    <row r="83" spans="1:17">
      <c r="A83" s="4" t="s">
        <v>569</v>
      </c>
      <c r="E83" s="5" t="n">
        <v>1</v>
      </c>
    </row>
    <row r="84" spans="1:17">
      <c r="A84" s="4" t="s">
        <v>596</v>
      </c>
    </row>
    <row r="85" spans="1:17">
      <c r="A85" s="4" t="s">
        <v>577</v>
      </c>
      <c r="N85" s="10" t="n">
        <v>0.75</v>
      </c>
    </row>
    <row r="86" spans="1:17">
      <c r="A86" s="4" t="s">
        <v>597</v>
      </c>
    </row>
    <row r="87" spans="1:17">
      <c r="A87" s="4" t="s">
        <v>577</v>
      </c>
      <c r="N87" s="8" t="n">
        <v>1</v>
      </c>
    </row>
    <row r="88" spans="1:17">
      <c r="A88" s="4" t="s">
        <v>598</v>
      </c>
    </row>
    <row r="89" spans="1:17">
      <c r="A89" s="4" t="s">
        <v>577</v>
      </c>
      <c r="P89" s="10" t="n">
        <v>0.55</v>
      </c>
    </row>
    <row r="90" spans="1:17">
      <c r="A90" s="4" t="s">
        <v>599</v>
      </c>
    </row>
    <row r="91" spans="1:17">
      <c r="A91" s="4" t="s">
        <v>577</v>
      </c>
      <c r="P91" s="9" t="n">
        <v>0.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0"/>
    <col customWidth="1" max="5" min="5" width="20"/>
    <col customWidth="1" max="6" min="6" width="32"/>
    <col customWidth="1" max="7" min="7" width="27"/>
    <col customWidth="1" max="8" min="8" width="27"/>
    <col customWidth="1" max="9" min="9" width="80"/>
    <col customWidth="1" max="10" min="10" width="26"/>
    <col customWidth="1" max="11" min="11" width="32"/>
    <col customWidth="1" max="12" min="12" width="26"/>
    <col customWidth="1" max="13" min="13" width="26"/>
  </cols>
  <sheetData>
    <row r="1" spans="1:13">
      <c r="A1" s="1" t="s">
        <v>600</v>
      </c>
      <c r="B1" s="2" t="s">
        <v>374</v>
      </c>
      <c r="C1" s="2" t="s">
        <v>601</v>
      </c>
      <c r="D1" s="2" t="s">
        <v>602</v>
      </c>
      <c r="E1" s="2" t="s">
        <v>603</v>
      </c>
      <c r="F1" s="2" t="s">
        <v>604</v>
      </c>
      <c r="G1" s="2" t="s">
        <v>373</v>
      </c>
      <c r="H1" s="2" t="s">
        <v>605</v>
      </c>
      <c r="I1" s="2" t="s">
        <v>556</v>
      </c>
      <c r="J1" s="2" t="s">
        <v>375</v>
      </c>
      <c r="K1" s="2" t="s">
        <v>606</v>
      </c>
      <c r="L1" s="2" t="s">
        <v>558</v>
      </c>
      <c r="M1" s="2" t="s">
        <v>563</v>
      </c>
    </row>
    <row r="2" spans="1:13">
      <c r="A2" s="4" t="s">
        <v>607</v>
      </c>
      <c r="G2" s="5" t="n">
        <v>-7011263</v>
      </c>
      <c r="H2" s="5" t="n">
        <v>-7068500</v>
      </c>
      <c r="I2" s="4" t="s">
        <v>36</v>
      </c>
    </row>
    <row r="3" spans="1:13">
      <c r="A3" s="4" t="s">
        <v>608</v>
      </c>
      <c r="G3" s="6" t="n">
        <v>1181</v>
      </c>
      <c r="H3" s="6" t="n">
        <v>1847</v>
      </c>
      <c r="I3" s="6" t="n">
        <v>3178</v>
      </c>
    </row>
    <row r="4" spans="1:13">
      <c r="A4" s="4" t="s">
        <v>609</v>
      </c>
    </row>
    <row r="5" spans="1:13">
      <c r="A5" s="4" t="s">
        <v>610</v>
      </c>
      <c r="G5" s="4" t="s">
        <v>417</v>
      </c>
    </row>
    <row r="6" spans="1:13">
      <c r="A6" s="4" t="s">
        <v>530</v>
      </c>
      <c r="G6" s="4" t="s">
        <v>309</v>
      </c>
    </row>
    <row r="7" spans="1:13">
      <c r="A7" s="4" t="s">
        <v>611</v>
      </c>
      <c r="G7" s="5" t="n">
        <v>5206250</v>
      </c>
    </row>
    <row r="8" spans="1:13">
      <c r="A8" s="4" t="s">
        <v>612</v>
      </c>
      <c r="G8" s="6" t="n">
        <v>14</v>
      </c>
    </row>
    <row r="9" spans="1:13">
      <c r="A9" s="4" t="s">
        <v>613</v>
      </c>
      <c r="G9" s="6" t="n">
        <v>848</v>
      </c>
    </row>
    <row r="10" spans="1:13">
      <c r="A10" s="4" t="s">
        <v>614</v>
      </c>
      <c r="G10" s="4" t="s">
        <v>615</v>
      </c>
    </row>
    <row r="11" spans="1:13">
      <c r="A11" s="4" t="s">
        <v>335</v>
      </c>
    </row>
    <row r="12" spans="1:13">
      <c r="A12" s="4" t="s">
        <v>577</v>
      </c>
      <c r="B12" s="9" t="n">
        <v>0.75</v>
      </c>
      <c r="J12" s="9" t="n">
        <v>0.79</v>
      </c>
      <c r="L12" s="9" t="n">
        <v>0.73</v>
      </c>
      <c r="M12" s="9" t="n">
        <v>0.25</v>
      </c>
    </row>
    <row r="13" spans="1:13">
      <c r="A13" s="4" t="s">
        <v>616</v>
      </c>
    </row>
    <row r="14" spans="1:13">
      <c r="A14" s="4" t="s">
        <v>617</v>
      </c>
      <c r="J14" s="9" t="n">
        <v>0.75</v>
      </c>
    </row>
    <row r="15" spans="1:13">
      <c r="A15" s="4" t="s">
        <v>125</v>
      </c>
    </row>
    <row r="16" spans="1:13">
      <c r="A16" s="4" t="s">
        <v>569</v>
      </c>
      <c r="I16" s="5" t="n">
        <v>19245813</v>
      </c>
    </row>
    <row r="17" spans="1:13">
      <c r="A17" s="4" t="s">
        <v>618</v>
      </c>
    </row>
    <row r="18" spans="1:13">
      <c r="A18" s="4" t="s">
        <v>534</v>
      </c>
      <c r="F18" s="9" t="n">
        <v>0.55</v>
      </c>
    </row>
    <row r="19" spans="1:13">
      <c r="A19" s="4" t="s">
        <v>619</v>
      </c>
    </row>
    <row r="20" spans="1:13">
      <c r="A20" s="4" t="s">
        <v>569</v>
      </c>
      <c r="F20" s="5" t="n">
        <v>1</v>
      </c>
    </row>
    <row r="21" spans="1:13">
      <c r="A21" s="4" t="s">
        <v>620</v>
      </c>
    </row>
    <row r="22" spans="1:13">
      <c r="A22" s="4" t="s">
        <v>569</v>
      </c>
      <c r="E22" s="5" t="n">
        <v>500000</v>
      </c>
    </row>
    <row r="23" spans="1:13">
      <c r="A23" s="4" t="s">
        <v>621</v>
      </c>
    </row>
    <row r="24" spans="1:13">
      <c r="A24" s="4" t="s">
        <v>569</v>
      </c>
      <c r="D24" s="5" t="n">
        <v>250000</v>
      </c>
    </row>
    <row r="25" spans="1:13">
      <c r="A25" s="4" t="s">
        <v>622</v>
      </c>
    </row>
    <row r="26" spans="1:13">
      <c r="A26" s="4" t="s">
        <v>569</v>
      </c>
      <c r="B26" s="5" t="n">
        <v>750000</v>
      </c>
    </row>
    <row r="27" spans="1:13">
      <c r="A27" s="4" t="s">
        <v>623</v>
      </c>
    </row>
    <row r="28" spans="1:13">
      <c r="A28" s="4" t="s">
        <v>534</v>
      </c>
      <c r="L28" s="10" t="n">
        <v>0.55</v>
      </c>
    </row>
    <row r="29" spans="1:13">
      <c r="A29" s="4" t="s">
        <v>624</v>
      </c>
    </row>
    <row r="30" spans="1:13">
      <c r="A30" s="4" t="s">
        <v>569</v>
      </c>
      <c r="B30" s="5" t="n">
        <v>1</v>
      </c>
    </row>
    <row r="31" spans="1:13">
      <c r="A31" s="4" t="s">
        <v>625</v>
      </c>
    </row>
    <row r="32" spans="1:13">
      <c r="A32" s="4" t="s">
        <v>569</v>
      </c>
      <c r="B32" s="5" t="n">
        <v>1</v>
      </c>
    </row>
    <row r="33" spans="1:13">
      <c r="A33" s="4" t="s">
        <v>626</v>
      </c>
    </row>
    <row r="34" spans="1:13">
      <c r="A34" s="4" t="s">
        <v>577</v>
      </c>
      <c r="B34" s="9" t="n">
        <v>0.65</v>
      </c>
    </row>
    <row r="35" spans="1:13">
      <c r="A35" s="4" t="s">
        <v>627</v>
      </c>
    </row>
    <row r="36" spans="1:13">
      <c r="A36" s="4" t="s">
        <v>534</v>
      </c>
      <c r="L36" s="10" t="n">
        <v>0.6</v>
      </c>
    </row>
    <row r="37" spans="1:13">
      <c r="A37" s="4" t="s">
        <v>628</v>
      </c>
    </row>
    <row r="38" spans="1:13">
      <c r="A38" s="4" t="s">
        <v>569</v>
      </c>
      <c r="H38" s="5" t="n">
        <v>1</v>
      </c>
    </row>
    <row r="39" spans="1:13">
      <c r="A39" s="4" t="s">
        <v>629</v>
      </c>
    </row>
    <row r="40" spans="1:13">
      <c r="A40" s="4" t="s">
        <v>569</v>
      </c>
      <c r="H40" s="5" t="n">
        <v>1</v>
      </c>
    </row>
    <row r="41" spans="1:13">
      <c r="A41" s="4" t="s">
        <v>630</v>
      </c>
    </row>
    <row r="42" spans="1:13">
      <c r="A42" s="4" t="s">
        <v>577</v>
      </c>
      <c r="B42" s="9" t="n">
        <v>0.65</v>
      </c>
    </row>
    <row r="43" spans="1:13">
      <c r="A43" s="4" t="s">
        <v>631</v>
      </c>
    </row>
    <row r="44" spans="1:13">
      <c r="A44" s="4" t="s">
        <v>569</v>
      </c>
      <c r="D44" s="5" t="n">
        <v>250000</v>
      </c>
    </row>
    <row r="45" spans="1:13">
      <c r="A45" s="4" t="s">
        <v>632</v>
      </c>
    </row>
    <row r="46" spans="1:13">
      <c r="A46" s="4" t="s">
        <v>569</v>
      </c>
      <c r="H46" s="5" t="n">
        <v>250000</v>
      </c>
    </row>
    <row r="47" spans="1:13">
      <c r="A47" s="4" t="s">
        <v>633</v>
      </c>
    </row>
    <row r="48" spans="1:13">
      <c r="A48" s="4" t="s">
        <v>634</v>
      </c>
      <c r="I48" s="4" t="s">
        <v>635</v>
      </c>
    </row>
    <row r="49" spans="1:13">
      <c r="A49" s="4" t="s">
        <v>636</v>
      </c>
    </row>
    <row r="50" spans="1:13">
      <c r="A50" s="4" t="s">
        <v>569</v>
      </c>
      <c r="I50" s="5" t="n">
        <v>8569000</v>
      </c>
    </row>
    <row r="51" spans="1:13">
      <c r="A51" s="4" t="s">
        <v>637</v>
      </c>
    </row>
    <row r="52" spans="1:13">
      <c r="A52" s="4" t="s">
        <v>577</v>
      </c>
      <c r="L52" s="9" t="n">
        <v>0.67</v>
      </c>
    </row>
    <row r="53" spans="1:13">
      <c r="A53" s="4" t="s">
        <v>638</v>
      </c>
    </row>
    <row r="54" spans="1:13">
      <c r="A54" s="4" t="s">
        <v>569</v>
      </c>
      <c r="C54" s="5" t="n">
        <v>8210394</v>
      </c>
    </row>
    <row r="55" spans="1:13">
      <c r="A55" s="4" t="s">
        <v>588</v>
      </c>
      <c r="C55" s="6" t="n">
        <v>4807</v>
      </c>
    </row>
    <row r="56" spans="1:13">
      <c r="A56" s="4" t="s">
        <v>607</v>
      </c>
      <c r="C56" s="5" t="n">
        <v>7394822</v>
      </c>
    </row>
    <row r="57" spans="1:13">
      <c r="A57" s="4" t="s">
        <v>639</v>
      </c>
      <c r="C57" s="4" t="s">
        <v>640</v>
      </c>
    </row>
    <row r="58" spans="1:13">
      <c r="A58" s="4" t="s">
        <v>641</v>
      </c>
      <c r="C58" s="4" t="s">
        <v>642</v>
      </c>
    </row>
    <row r="59" spans="1:13">
      <c r="A59" s="4" t="s">
        <v>584</v>
      </c>
      <c r="K59" s="11" t="n">
        <v>1.11029</v>
      </c>
    </row>
    <row r="60" spans="1:13">
      <c r="A60" s="4" t="s">
        <v>643</v>
      </c>
      <c r="K60" s="11" t="n">
        <v>0.11029</v>
      </c>
    </row>
    <row r="61" spans="1:13">
      <c r="A61" s="4" t="s">
        <v>608</v>
      </c>
      <c r="C61" s="6" t="n">
        <v>535</v>
      </c>
    </row>
    <row r="62" spans="1:13">
      <c r="A62" s="4" t="s">
        <v>644</v>
      </c>
    </row>
    <row r="63" spans="1:13">
      <c r="A63" s="4" t="s">
        <v>577</v>
      </c>
      <c r="K63" s="9" t="n">
        <v>0.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645</v>
      </c>
      <c r="B1" s="2" t="s">
        <v>646</v>
      </c>
      <c r="C1" s="2" t="s">
        <v>647</v>
      </c>
      <c r="D1" s="2" t="s">
        <v>648</v>
      </c>
      <c r="E1" s="2" t="s">
        <v>649</v>
      </c>
      <c r="F1" s="2" t="s">
        <v>649</v>
      </c>
      <c r="G1" s="2" t="s">
        <v>650</v>
      </c>
      <c r="H1" s="2" t="s">
        <v>2</v>
      </c>
      <c r="I1" s="2" t="s">
        <v>32</v>
      </c>
      <c r="J1" s="2" t="s">
        <v>66</v>
      </c>
      <c r="K1" s="2" t="s">
        <v>651</v>
      </c>
      <c r="L1" s="2" t="s">
        <v>652</v>
      </c>
    </row>
    <row r="2" spans="1:12">
      <c r="A2" s="4" t="s">
        <v>114</v>
      </c>
      <c r="H2" s="4" t="s">
        <v>36</v>
      </c>
      <c r="I2" s="6" t="n">
        <v>1100</v>
      </c>
      <c r="J2" s="4" t="s">
        <v>36</v>
      </c>
    </row>
    <row r="3" spans="1:12">
      <c r="A3" s="4" t="s">
        <v>653</v>
      </c>
    </row>
    <row r="4" spans="1:12">
      <c r="A4" s="4" t="s">
        <v>654</v>
      </c>
      <c r="G4" s="4" t="s">
        <v>655</v>
      </c>
    </row>
    <row r="5" spans="1:12">
      <c r="A5" s="4" t="s">
        <v>656</v>
      </c>
      <c r="G5" s="6" t="n">
        <v>1500</v>
      </c>
    </row>
    <row r="6" spans="1:12">
      <c r="A6" s="4" t="s">
        <v>114</v>
      </c>
      <c r="C6" s="6" t="n">
        <v>500</v>
      </c>
    </row>
    <row r="7" spans="1:12">
      <c r="A7" s="4" t="s">
        <v>657</v>
      </c>
    </row>
    <row r="8" spans="1:12">
      <c r="A8" s="4" t="s">
        <v>113</v>
      </c>
      <c r="E8" s="6" t="n">
        <v>500</v>
      </c>
    </row>
    <row r="9" spans="1:12">
      <c r="A9" s="4" t="s">
        <v>658</v>
      </c>
      <c r="E9" s="4" t="s">
        <v>417</v>
      </c>
      <c r="F9" s="4" t="s">
        <v>417</v>
      </c>
    </row>
    <row r="10" spans="1:12">
      <c r="A10" s="4" t="s">
        <v>659</v>
      </c>
    </row>
    <row r="11" spans="1:12">
      <c r="A11" s="4" t="s">
        <v>113</v>
      </c>
      <c r="D11" s="6" t="n">
        <v>100</v>
      </c>
    </row>
    <row r="12" spans="1:12">
      <c r="A12" s="4" t="s">
        <v>660</v>
      </c>
    </row>
    <row r="13" spans="1:12">
      <c r="A13" s="4" t="s">
        <v>654</v>
      </c>
      <c r="F13" s="4" t="s">
        <v>661</v>
      </c>
    </row>
    <row r="14" spans="1:12">
      <c r="A14" s="4" t="s">
        <v>656</v>
      </c>
      <c r="E14" s="6" t="n">
        <v>2000</v>
      </c>
      <c r="F14" s="6" t="n">
        <v>2000</v>
      </c>
      <c r="L14" s="6" t="n">
        <v>1000</v>
      </c>
    </row>
    <row r="15" spans="1:12">
      <c r="A15" s="4" t="s">
        <v>114</v>
      </c>
      <c r="C15" s="6" t="n">
        <v>1100</v>
      </c>
    </row>
    <row r="16" spans="1:12">
      <c r="A16" s="4" t="s">
        <v>662</v>
      </c>
    </row>
    <row r="17" spans="1:12">
      <c r="A17" s="4" t="s">
        <v>663</v>
      </c>
      <c r="B17" s="6" t="n">
        <v>2000</v>
      </c>
    </row>
    <row r="18" spans="1:12">
      <c r="A18" s="4" t="s">
        <v>664</v>
      </c>
      <c r="B18" s="4" t="s">
        <v>665</v>
      </c>
    </row>
    <row r="19" spans="1:12">
      <c r="A19" s="4" t="s">
        <v>666</v>
      </c>
      <c r="B19" s="4" t="s">
        <v>667</v>
      </c>
    </row>
    <row r="20" spans="1:12">
      <c r="A20" s="4" t="s">
        <v>668</v>
      </c>
      <c r="K20" s="6" t="n">
        <v>175</v>
      </c>
    </row>
    <row r="21" spans="1:12">
      <c r="A21" s="4" t="s">
        <v>669</v>
      </c>
    </row>
    <row r="22" spans="1:12">
      <c r="A22" s="4" t="s">
        <v>670</v>
      </c>
      <c r="H22" s="6" t="n">
        <v>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1</v>
      </c>
      <c r="B1" s="2" t="s">
        <v>1</v>
      </c>
    </row>
    <row r="2" spans="1:4">
      <c r="B2" s="2" t="s">
        <v>2</v>
      </c>
      <c r="C2" s="2" t="s">
        <v>32</v>
      </c>
      <c r="D2" s="2" t="s">
        <v>66</v>
      </c>
    </row>
    <row r="3" spans="1:4">
      <c r="A3" s="4" t="s">
        <v>129</v>
      </c>
      <c r="B3" s="6" t="n">
        <v>8927</v>
      </c>
      <c r="C3" s="6" t="n">
        <v>4719</v>
      </c>
      <c r="D3" s="6" t="n">
        <v>18051</v>
      </c>
    </row>
    <row r="4" spans="1:4">
      <c r="A4" s="4" t="s">
        <v>672</v>
      </c>
    </row>
    <row r="5" spans="1:4">
      <c r="A5" s="4" t="s">
        <v>129</v>
      </c>
      <c r="B5" s="5" t="n">
        <v>5797</v>
      </c>
      <c r="C5" s="5" t="n">
        <v>2671</v>
      </c>
      <c r="D5" s="5" t="n">
        <v>5892</v>
      </c>
    </row>
    <row r="6" spans="1:4">
      <c r="A6" s="4" t="s">
        <v>673</v>
      </c>
    </row>
    <row r="7" spans="1:4">
      <c r="A7" s="4" t="s">
        <v>129</v>
      </c>
      <c r="B7" s="5" t="n">
        <v>811</v>
      </c>
      <c r="C7" s="5" t="n">
        <v>940</v>
      </c>
      <c r="D7" s="5" t="n">
        <v>1791</v>
      </c>
    </row>
    <row r="8" spans="1:4">
      <c r="A8" s="4" t="s">
        <v>674</v>
      </c>
    </row>
    <row r="9" spans="1:4">
      <c r="A9" s="4" t="s">
        <v>129</v>
      </c>
      <c r="B9" s="4" t="s">
        <v>36</v>
      </c>
      <c r="C9" s="5" t="n">
        <v>197</v>
      </c>
      <c r="D9" s="5" t="n">
        <v>4976</v>
      </c>
    </row>
    <row r="10" spans="1:4">
      <c r="A10" s="4" t="s">
        <v>675</v>
      </c>
    </row>
    <row r="11" spans="1:4">
      <c r="A11" s="4" t="s">
        <v>129</v>
      </c>
      <c r="B11" s="5" t="n">
        <v>2209</v>
      </c>
      <c r="C11" s="5" t="n">
        <v>844</v>
      </c>
      <c r="D11" s="5" t="n">
        <v>4506</v>
      </c>
    </row>
    <row r="12" spans="1:4">
      <c r="A12" s="4" t="s">
        <v>676</v>
      </c>
    </row>
    <row r="13" spans="1:4">
      <c r="A13" s="4" t="s">
        <v>129</v>
      </c>
      <c r="B13" s="6" t="n">
        <v>110</v>
      </c>
      <c r="C13" s="6" t="n">
        <v>67</v>
      </c>
      <c r="D13" s="6" t="n">
        <v>8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7</v>
      </c>
      <c r="B1" s="2" t="s">
        <v>1</v>
      </c>
    </row>
    <row r="2" spans="1:4">
      <c r="B2" s="2" t="s">
        <v>2</v>
      </c>
      <c r="C2" s="2" t="s">
        <v>32</v>
      </c>
      <c r="D2" s="2" t="s">
        <v>66</v>
      </c>
    </row>
    <row r="3" spans="1:4">
      <c r="A3" s="4" t="s">
        <v>129</v>
      </c>
      <c r="B3" s="6" t="n">
        <v>14630</v>
      </c>
      <c r="C3" s="6" t="n">
        <v>11408</v>
      </c>
      <c r="D3" s="6" t="n">
        <v>25870</v>
      </c>
    </row>
    <row r="4" spans="1:4">
      <c r="A4" s="4" t="s">
        <v>678</v>
      </c>
    </row>
    <row r="5" spans="1:4">
      <c r="A5" s="4" t="s">
        <v>129</v>
      </c>
      <c r="B5" s="5" t="n">
        <v>4897</v>
      </c>
      <c r="C5" s="5" t="n">
        <v>4542</v>
      </c>
      <c r="D5" s="5" t="n">
        <v>7365</v>
      </c>
    </row>
    <row r="6" spans="1:4">
      <c r="A6" s="4" t="s">
        <v>679</v>
      </c>
    </row>
    <row r="7" spans="1:4">
      <c r="A7" s="4" t="s">
        <v>129</v>
      </c>
      <c r="B7" s="6" t="n">
        <v>9733</v>
      </c>
      <c r="C7" s="6" t="n">
        <v>6866</v>
      </c>
      <c r="D7" s="6" t="n">
        <v>18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0</v>
      </c>
      <c r="B1" s="2" t="s">
        <v>1</v>
      </c>
    </row>
    <row r="2" spans="1:4">
      <c r="B2" s="2" t="s">
        <v>2</v>
      </c>
      <c r="C2" s="2" t="s">
        <v>32</v>
      </c>
      <c r="D2" s="2" t="s">
        <v>66</v>
      </c>
    </row>
    <row r="3" spans="1:4">
      <c r="A3" s="3" t="s">
        <v>190</v>
      </c>
    </row>
    <row r="4" spans="1:4">
      <c r="A4" s="4" t="s">
        <v>681</v>
      </c>
      <c r="B4" s="4" t="s">
        <v>36</v>
      </c>
      <c r="C4" s="4" t="s">
        <v>36</v>
      </c>
      <c r="D4" s="4" t="s">
        <v>36</v>
      </c>
    </row>
    <row r="5" spans="1:4">
      <c r="A5" s="3" t="s">
        <v>682</v>
      </c>
    </row>
    <row r="6" spans="1:4">
      <c r="A6" s="4" t="s">
        <v>296</v>
      </c>
      <c r="B6" s="4" t="s">
        <v>36</v>
      </c>
      <c r="C6" s="4" t="s">
        <v>36</v>
      </c>
      <c r="D6" s="4" t="s">
        <v>36</v>
      </c>
    </row>
    <row r="7" spans="1:4">
      <c r="A7" s="4" t="s">
        <v>683</v>
      </c>
      <c r="B7" s="4" t="s">
        <v>36</v>
      </c>
      <c r="C7" s="4" t="s">
        <v>36</v>
      </c>
      <c r="D7" s="5" t="n">
        <v>-2755</v>
      </c>
    </row>
    <row r="8" spans="1:4">
      <c r="A8" s="4" t="s">
        <v>684</v>
      </c>
      <c r="B8" s="4" t="s">
        <v>36</v>
      </c>
      <c r="C8" s="4" t="s">
        <v>36</v>
      </c>
      <c r="D8" s="5" t="n">
        <v>-2755</v>
      </c>
    </row>
    <row r="9" spans="1:4">
      <c r="A9" s="4" t="s">
        <v>685</v>
      </c>
      <c r="B9" s="4" t="s">
        <v>36</v>
      </c>
      <c r="C9" s="4" t="s">
        <v>36</v>
      </c>
      <c r="D9" s="6" t="n">
        <v>-27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6</v>
      </c>
      <c r="B1" s="2" t="s">
        <v>1</v>
      </c>
    </row>
    <row r="2" spans="1:4">
      <c r="B2" s="2" t="s">
        <v>2</v>
      </c>
      <c r="C2" s="2" t="s">
        <v>32</v>
      </c>
      <c r="D2" s="2" t="s">
        <v>66</v>
      </c>
    </row>
    <row r="3" spans="1:4">
      <c r="A3" s="3" t="s">
        <v>190</v>
      </c>
    </row>
    <row r="4" spans="1:4">
      <c r="A4" s="4" t="s">
        <v>83</v>
      </c>
      <c r="B4" s="6" t="n">
        <v>14630</v>
      </c>
      <c r="C4" s="6" t="n">
        <v>11408</v>
      </c>
      <c r="D4" s="6" t="n">
        <v>25870</v>
      </c>
    </row>
    <row r="5" spans="1:4">
      <c r="A5" s="4" t="s">
        <v>687</v>
      </c>
      <c r="B5" s="4" t="s">
        <v>688</v>
      </c>
      <c r="C5" s="4" t="s">
        <v>688</v>
      </c>
      <c r="D5" s="4" t="s">
        <v>688</v>
      </c>
    </row>
    <row r="6" spans="1:4">
      <c r="A6" s="4" t="s">
        <v>689</v>
      </c>
      <c r="B6" s="6" t="n">
        <v>3804</v>
      </c>
      <c r="C6" s="6" t="n">
        <v>2966</v>
      </c>
      <c r="D6" s="6" t="n">
        <v>6726</v>
      </c>
    </row>
    <row r="7" spans="1:4">
      <c r="A7" s="4" t="s">
        <v>690</v>
      </c>
      <c r="B7" s="5" t="n">
        <v>1218</v>
      </c>
      <c r="C7" s="5" t="n">
        <v>893</v>
      </c>
      <c r="D7" s="5" t="n">
        <v>2405</v>
      </c>
    </row>
    <row r="8" spans="1:4">
      <c r="A8" s="4" t="s">
        <v>691</v>
      </c>
      <c r="B8" s="5" t="n">
        <v>-66</v>
      </c>
      <c r="C8" s="5" t="n">
        <v>-399</v>
      </c>
      <c r="D8" s="4" t="s">
        <v>36</v>
      </c>
    </row>
    <row r="9" spans="1:4">
      <c r="A9" s="4" t="s">
        <v>692</v>
      </c>
      <c r="B9" s="5" t="n">
        <v>-383</v>
      </c>
      <c r="C9" s="5" t="n">
        <v>-270</v>
      </c>
      <c r="D9" s="5" t="n">
        <v>-651</v>
      </c>
    </row>
    <row r="10" spans="1:4">
      <c r="A10" s="4" t="s">
        <v>693</v>
      </c>
      <c r="B10" s="5" t="n">
        <v>-471</v>
      </c>
      <c r="C10" s="5" t="n">
        <v>-635</v>
      </c>
      <c r="D10" s="4" t="s">
        <v>36</v>
      </c>
    </row>
    <row r="11" spans="1:4">
      <c r="A11" s="4" t="s">
        <v>694</v>
      </c>
      <c r="B11" s="5" t="n">
        <v>-4028</v>
      </c>
      <c r="C11" s="5" t="n">
        <v>-2169</v>
      </c>
      <c r="D11" s="5" t="n">
        <v>-5725</v>
      </c>
    </row>
    <row r="12" spans="1:4">
      <c r="A12" s="4" t="s">
        <v>695</v>
      </c>
      <c r="B12" s="5" t="n">
        <v>-74</v>
      </c>
      <c r="C12" s="5" t="n">
        <v>-386</v>
      </c>
      <c r="D12" s="4" t="s">
        <v>36</v>
      </c>
    </row>
    <row r="13" spans="1:4">
      <c r="A13" s="4" t="s">
        <v>84</v>
      </c>
      <c r="B13" s="4" t="s">
        <v>36</v>
      </c>
      <c r="C13" s="4" t="s">
        <v>36</v>
      </c>
      <c r="D13" s="6" t="n">
        <v>27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6</v>
      </c>
      <c r="B1" s="2" t="s">
        <v>2</v>
      </c>
      <c r="C1" s="2" t="s">
        <v>32</v>
      </c>
    </row>
    <row r="2" spans="1:3">
      <c r="A2" s="3" t="s">
        <v>697</v>
      </c>
    </row>
    <row r="3" spans="1:3">
      <c r="A3" s="4" t="s">
        <v>698</v>
      </c>
      <c r="B3" s="6" t="n">
        <v>10232</v>
      </c>
      <c r="C3" s="6" t="n">
        <v>6555</v>
      </c>
    </row>
    <row r="4" spans="1:3">
      <c r="A4" s="4" t="s">
        <v>699</v>
      </c>
      <c r="B4" s="5" t="n">
        <v>4230</v>
      </c>
      <c r="C4" s="5" t="n">
        <v>3951</v>
      </c>
    </row>
    <row r="5" spans="1:3">
      <c r="A5" s="4" t="s">
        <v>695</v>
      </c>
      <c r="B5" s="5" t="n">
        <v>216</v>
      </c>
      <c r="C5" s="5" t="n">
        <v>144</v>
      </c>
    </row>
    <row r="6" spans="1:3">
      <c r="A6" s="4" t="s">
        <v>700</v>
      </c>
      <c r="B6" s="5" t="n">
        <v>14678</v>
      </c>
      <c r="C6" s="5" t="n">
        <v>10650</v>
      </c>
    </row>
    <row r="7" spans="1:3">
      <c r="A7" s="4" t="s">
        <v>701</v>
      </c>
      <c r="B7" s="5" t="n">
        <v>-14678</v>
      </c>
      <c r="C7" s="5" t="n">
        <v>-10650</v>
      </c>
    </row>
    <row r="8" spans="1:3">
      <c r="A8" s="4" t="s">
        <v>702</v>
      </c>
      <c r="B8" s="4" t="s">
        <v>36</v>
      </c>
      <c r="C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17"/>
    <col customWidth="1" max="5" min="5" width="48"/>
    <col customWidth="1" max="6" min="6" width="10"/>
  </cols>
  <sheetData>
    <row r="1" spans="1:6">
      <c r="A1" s="1" t="s">
        <v>124</v>
      </c>
      <c r="B1" s="2" t="s">
        <v>125</v>
      </c>
      <c r="C1" s="2" t="s">
        <v>126</v>
      </c>
      <c r="D1" s="2" t="s">
        <v>127</v>
      </c>
      <c r="E1" s="2" t="s">
        <v>128</v>
      </c>
      <c r="F1" s="2" t="s">
        <v>129</v>
      </c>
    </row>
    <row r="2" spans="1:6">
      <c r="A2" s="4" t="s">
        <v>130</v>
      </c>
      <c r="B2" s="6" t="n">
        <v>33667</v>
      </c>
      <c r="C2" s="6" t="n">
        <v>2933</v>
      </c>
      <c r="D2" s="6" t="n">
        <v>-25699</v>
      </c>
      <c r="E2" s="6" t="n">
        <v>-83</v>
      </c>
      <c r="F2" s="6" t="n">
        <v>10818</v>
      </c>
    </row>
    <row r="3" spans="1:6">
      <c r="A3" s="4" t="s">
        <v>131</v>
      </c>
      <c r="B3" s="5" t="n">
        <v>122884716</v>
      </c>
    </row>
    <row r="4" spans="1:6">
      <c r="A4" s="3" t="s">
        <v>132</v>
      </c>
    </row>
    <row r="5" spans="1:6">
      <c r="A5" s="4" t="s">
        <v>133</v>
      </c>
      <c r="B5" s="6" t="n">
        <v>8846</v>
      </c>
      <c r="C5" s="4" t="s">
        <v>36</v>
      </c>
      <c r="D5" s="4" t="s">
        <v>36</v>
      </c>
      <c r="E5" s="4" t="s">
        <v>36</v>
      </c>
      <c r="F5" s="5" t="n">
        <v>8846</v>
      </c>
    </row>
    <row r="6" spans="1:6">
      <c r="A6" s="4" t="s">
        <v>134</v>
      </c>
      <c r="B6" s="5" t="n">
        <v>19245813</v>
      </c>
    </row>
    <row r="7" spans="1:6">
      <c r="A7" s="4" t="s">
        <v>135</v>
      </c>
      <c r="B7" s="6" t="n">
        <v>1722</v>
      </c>
      <c r="C7" s="4" t="s">
        <v>36</v>
      </c>
      <c r="D7" s="4" t="s">
        <v>36</v>
      </c>
      <c r="E7" s="4" t="s">
        <v>36</v>
      </c>
      <c r="F7" s="5" t="n">
        <v>1722</v>
      </c>
    </row>
    <row r="8" spans="1:6">
      <c r="A8" s="4" t="s">
        <v>136</v>
      </c>
      <c r="B8" s="5" t="n">
        <v>2914000</v>
      </c>
    </row>
    <row r="9" spans="1:6">
      <c r="A9" s="4" t="s">
        <v>137</v>
      </c>
      <c r="B9" s="6" t="n">
        <v>2368</v>
      </c>
      <c r="C9" s="4" t="s">
        <v>36</v>
      </c>
      <c r="D9" s="4" t="s">
        <v>36</v>
      </c>
      <c r="E9" s="4" t="s">
        <v>36</v>
      </c>
      <c r="F9" s="5" t="n">
        <v>2368</v>
      </c>
    </row>
    <row r="10" spans="1:6">
      <c r="A10" s="4" t="s">
        <v>138</v>
      </c>
      <c r="B10" s="5" t="n">
        <v>5125805</v>
      </c>
    </row>
    <row r="11" spans="1:6">
      <c r="A11" s="4" t="s">
        <v>139</v>
      </c>
      <c r="B11" s="6" t="n">
        <v>1042</v>
      </c>
      <c r="C11" s="4" t="s">
        <v>36</v>
      </c>
      <c r="D11" s="4" t="s">
        <v>36</v>
      </c>
      <c r="E11" s="4" t="s">
        <v>36</v>
      </c>
      <c r="F11" s="6" t="n">
        <v>1042</v>
      </c>
    </row>
    <row r="12" spans="1:6">
      <c r="A12" s="4" t="s">
        <v>140</v>
      </c>
      <c r="B12" s="5" t="n">
        <v>6250000</v>
      </c>
      <c r="F12" s="5" t="n">
        <v>6250000</v>
      </c>
    </row>
    <row r="13" spans="1:6">
      <c r="A13" s="4" t="s">
        <v>141</v>
      </c>
      <c r="B13" s="6" t="n">
        <v>-708</v>
      </c>
      <c r="C13" s="5" t="n">
        <v>187</v>
      </c>
      <c r="D13" s="4" t="s">
        <v>36</v>
      </c>
      <c r="E13" s="4" t="s">
        <v>36</v>
      </c>
      <c r="F13" s="6" t="n">
        <v>-521</v>
      </c>
    </row>
    <row r="14" spans="1:6">
      <c r="A14" s="4" t="s">
        <v>142</v>
      </c>
      <c r="B14" s="5" t="n">
        <v>680</v>
      </c>
      <c r="C14" s="5" t="n">
        <v>-680</v>
      </c>
      <c r="D14" s="4" t="s">
        <v>36</v>
      </c>
      <c r="E14" s="4" t="s">
        <v>36</v>
      </c>
      <c r="F14" s="4" t="s">
        <v>36</v>
      </c>
    </row>
    <row r="15" spans="1:6">
      <c r="A15" s="4" t="s">
        <v>143</v>
      </c>
      <c r="B15" s="4" t="s">
        <v>36</v>
      </c>
      <c r="C15" s="5" t="n">
        <v>1854</v>
      </c>
      <c r="D15" s="4" t="s">
        <v>36</v>
      </c>
      <c r="E15" s="4" t="s">
        <v>36</v>
      </c>
      <c r="F15" s="5" t="n">
        <v>1854</v>
      </c>
    </row>
    <row r="16" spans="1:6">
      <c r="A16" s="4" t="s">
        <v>144</v>
      </c>
      <c r="B16" s="4" t="s">
        <v>36</v>
      </c>
      <c r="C16" s="5" t="n">
        <v>268</v>
      </c>
      <c r="D16" s="4" t="s">
        <v>36</v>
      </c>
      <c r="E16" s="4" t="s">
        <v>36</v>
      </c>
      <c r="F16" s="5" t="n">
        <v>268</v>
      </c>
    </row>
    <row r="17" spans="1:6">
      <c r="A17" s="4" t="s">
        <v>145</v>
      </c>
      <c r="B17" s="4" t="s">
        <v>36</v>
      </c>
      <c r="C17" s="5" t="n">
        <v>99</v>
      </c>
      <c r="D17" s="4" t="s">
        <v>36</v>
      </c>
      <c r="E17" s="4" t="s">
        <v>36</v>
      </c>
      <c r="F17" s="5" t="n">
        <v>99</v>
      </c>
    </row>
    <row r="18" spans="1:6">
      <c r="A18" s="4" t="s">
        <v>146</v>
      </c>
      <c r="B18" s="4" t="s">
        <v>36</v>
      </c>
      <c r="C18" s="5" t="n">
        <v>2589</v>
      </c>
      <c r="D18" s="4" t="s">
        <v>36</v>
      </c>
      <c r="E18" s="4" t="s">
        <v>36</v>
      </c>
      <c r="F18" s="5" t="n">
        <v>2589</v>
      </c>
    </row>
    <row r="19" spans="1:6">
      <c r="A19" s="4" t="s">
        <v>88</v>
      </c>
      <c r="B19" s="4" t="s">
        <v>36</v>
      </c>
      <c r="C19" s="4" t="s">
        <v>36</v>
      </c>
      <c r="D19" s="4" t="s">
        <v>36</v>
      </c>
      <c r="E19" s="5" t="n">
        <v>-959</v>
      </c>
      <c r="F19" s="5" t="n">
        <v>-959</v>
      </c>
    </row>
    <row r="20" spans="1:6">
      <c r="A20" s="4" t="s">
        <v>147</v>
      </c>
      <c r="B20" s="4" t="s">
        <v>36</v>
      </c>
      <c r="C20" s="4" t="s">
        <v>36</v>
      </c>
      <c r="D20" s="5" t="n">
        <v>-23115</v>
      </c>
      <c r="E20" s="4" t="s">
        <v>36</v>
      </c>
      <c r="F20" s="5" t="n">
        <v>-23115</v>
      </c>
    </row>
    <row r="21" spans="1:6">
      <c r="A21" s="4" t="s">
        <v>148</v>
      </c>
      <c r="B21" s="6" t="n">
        <v>47617</v>
      </c>
      <c r="C21" s="5" t="n">
        <v>7250</v>
      </c>
      <c r="D21" s="5" t="n">
        <v>-48814</v>
      </c>
      <c r="E21" s="5" t="n">
        <v>-1042</v>
      </c>
      <c r="F21" s="5" t="n">
        <v>5011</v>
      </c>
    </row>
    <row r="22" spans="1:6">
      <c r="A22" s="4" t="s">
        <v>149</v>
      </c>
      <c r="B22" s="5" t="n">
        <v>156420334</v>
      </c>
    </row>
    <row r="23" spans="1:6">
      <c r="A23" s="3" t="s">
        <v>132</v>
      </c>
    </row>
    <row r="24" spans="1:6">
      <c r="A24" s="4" t="s">
        <v>137</v>
      </c>
      <c r="B24" s="6" t="n">
        <v>5838</v>
      </c>
      <c r="C24" s="4" t="s">
        <v>36</v>
      </c>
      <c r="D24" s="4" t="s">
        <v>36</v>
      </c>
      <c r="E24" s="4" t="s">
        <v>36</v>
      </c>
      <c r="F24" s="5" t="n">
        <v>5838</v>
      </c>
    </row>
    <row r="25" spans="1:6">
      <c r="A25" s="4" t="s">
        <v>138</v>
      </c>
      <c r="B25" s="5" t="n">
        <v>12549309</v>
      </c>
    </row>
    <row r="26" spans="1:6">
      <c r="A26" s="4" t="s">
        <v>139</v>
      </c>
      <c r="B26" s="6" t="n">
        <v>405</v>
      </c>
      <c r="C26" s="4" t="s">
        <v>36</v>
      </c>
      <c r="D26" s="4" t="s">
        <v>36</v>
      </c>
      <c r="E26" s="4" t="s">
        <v>36</v>
      </c>
      <c r="F26" s="6" t="n">
        <v>405</v>
      </c>
    </row>
    <row r="27" spans="1:6">
      <c r="A27" s="4" t="s">
        <v>140</v>
      </c>
      <c r="B27" s="5" t="n">
        <v>1415000</v>
      </c>
      <c r="F27" s="5" t="n">
        <v>1415000</v>
      </c>
    </row>
    <row r="28" spans="1:6">
      <c r="A28" s="4" t="s">
        <v>150</v>
      </c>
      <c r="B28" s="4" t="s">
        <v>36</v>
      </c>
      <c r="C28" s="5" t="n">
        <v>15</v>
      </c>
      <c r="D28" s="4" t="s">
        <v>36</v>
      </c>
      <c r="E28" s="4" t="s">
        <v>36</v>
      </c>
      <c r="F28" s="6" t="n">
        <v>15</v>
      </c>
    </row>
    <row r="29" spans="1:6">
      <c r="A29" s="4" t="s">
        <v>151</v>
      </c>
      <c r="B29" s="4" t="s">
        <v>36</v>
      </c>
      <c r="C29" s="5" t="n">
        <v>620</v>
      </c>
      <c r="D29" s="4" t="s">
        <v>36</v>
      </c>
      <c r="E29" s="4" t="s">
        <v>36</v>
      </c>
      <c r="F29" s="5" t="n">
        <v>620</v>
      </c>
    </row>
    <row r="30" spans="1:6">
      <c r="A30" s="4" t="s">
        <v>152</v>
      </c>
      <c r="B30" s="6" t="n">
        <v>3750</v>
      </c>
      <c r="C30" s="4" t="s">
        <v>36</v>
      </c>
      <c r="D30" s="4" t="s">
        <v>36</v>
      </c>
      <c r="E30" s="4" t="s">
        <v>36</v>
      </c>
      <c r="F30" s="5" t="n">
        <v>3750</v>
      </c>
    </row>
    <row r="31" spans="1:6">
      <c r="A31" s="4" t="s">
        <v>153</v>
      </c>
      <c r="B31" s="5" t="n">
        <v>9074835</v>
      </c>
    </row>
    <row r="32" spans="1:6">
      <c r="A32" s="4" t="s">
        <v>154</v>
      </c>
      <c r="B32" s="6" t="n">
        <v>638</v>
      </c>
      <c r="F32" s="5" t="n">
        <v>638</v>
      </c>
    </row>
    <row r="33" spans="1:6">
      <c r="A33" s="4" t="s">
        <v>155</v>
      </c>
      <c r="B33" s="5" t="n">
        <v>1008512</v>
      </c>
    </row>
    <row r="34" spans="1:6">
      <c r="A34" s="4" t="s">
        <v>141</v>
      </c>
      <c r="B34" s="6" t="n">
        <v>-151</v>
      </c>
      <c r="C34" s="4" t="s">
        <v>36</v>
      </c>
      <c r="D34" s="4" t="s">
        <v>36</v>
      </c>
      <c r="E34" s="4" t="s">
        <v>36</v>
      </c>
      <c r="F34" s="5" t="n">
        <v>-151</v>
      </c>
    </row>
    <row r="35" spans="1:6">
      <c r="A35" s="4" t="s">
        <v>142</v>
      </c>
      <c r="B35" s="5" t="n">
        <v>304</v>
      </c>
      <c r="C35" s="5" t="n">
        <v>-304</v>
      </c>
      <c r="D35" s="4" t="s">
        <v>36</v>
      </c>
      <c r="E35" s="4" t="s">
        <v>36</v>
      </c>
      <c r="F35" s="4" t="s">
        <v>36</v>
      </c>
    </row>
    <row r="36" spans="1:6">
      <c r="A36" s="4" t="s">
        <v>146</v>
      </c>
      <c r="B36" s="4" t="s">
        <v>36</v>
      </c>
      <c r="C36" s="5" t="n">
        <v>1049</v>
      </c>
      <c r="D36" s="4" t="s">
        <v>36</v>
      </c>
      <c r="E36" s="4" t="s">
        <v>36</v>
      </c>
      <c r="F36" s="5" t="n">
        <v>1049</v>
      </c>
    </row>
    <row r="37" spans="1:6">
      <c r="A37" s="4" t="s">
        <v>88</v>
      </c>
      <c r="B37" s="4" t="s">
        <v>36</v>
      </c>
      <c r="C37" s="4" t="s">
        <v>36</v>
      </c>
      <c r="D37" s="4" t="s">
        <v>36</v>
      </c>
      <c r="E37" s="5" t="n">
        <v>427</v>
      </c>
      <c r="F37" s="5" t="n">
        <v>427</v>
      </c>
    </row>
    <row r="38" spans="1:6">
      <c r="A38" s="4" t="s">
        <v>147</v>
      </c>
      <c r="B38" s="4" t="s">
        <v>36</v>
      </c>
      <c r="C38" s="4" t="s">
        <v>36</v>
      </c>
      <c r="D38" s="5" t="n">
        <v>-11408</v>
      </c>
      <c r="E38" s="4" t="s">
        <v>36</v>
      </c>
      <c r="F38" s="5" t="n">
        <v>-11408</v>
      </c>
    </row>
    <row r="39" spans="1:6">
      <c r="A39" s="4" t="s">
        <v>156</v>
      </c>
      <c r="B39" s="6" t="n">
        <v>58401</v>
      </c>
      <c r="C39" s="5" t="n">
        <v>8630</v>
      </c>
      <c r="D39" s="5" t="n">
        <v>-60222</v>
      </c>
      <c r="E39" s="5" t="n">
        <v>-615</v>
      </c>
      <c r="F39" s="6" t="n">
        <v>6194</v>
      </c>
    </row>
    <row r="40" spans="1:6">
      <c r="A40" s="4" t="s">
        <v>157</v>
      </c>
      <c r="B40" s="5" t="n">
        <v>180467990</v>
      </c>
      <c r="F40" s="5" t="n">
        <v>180467990</v>
      </c>
    </row>
    <row r="41" spans="1:6">
      <c r="A41" s="3" t="s">
        <v>132</v>
      </c>
    </row>
    <row r="42" spans="1:6">
      <c r="A42" s="4" t="s">
        <v>137</v>
      </c>
      <c r="B42" s="6" t="n">
        <v>1675</v>
      </c>
      <c r="C42" s="4" t="s">
        <v>36</v>
      </c>
      <c r="D42" s="4" t="s">
        <v>36</v>
      </c>
      <c r="E42" s="4" t="s">
        <v>36</v>
      </c>
      <c r="F42" s="6" t="n">
        <v>1675</v>
      </c>
    </row>
    <row r="43" spans="1:6">
      <c r="A43" s="4" t="s">
        <v>138</v>
      </c>
      <c r="B43" s="5" t="n">
        <v>3447137</v>
      </c>
    </row>
    <row r="44" spans="1:6">
      <c r="A44" s="4" t="s">
        <v>139</v>
      </c>
      <c r="B44" s="6" t="n">
        <v>70</v>
      </c>
      <c r="C44" s="4" t="s">
        <v>36</v>
      </c>
      <c r="D44" s="4" t="s">
        <v>36</v>
      </c>
      <c r="E44" s="4" t="s">
        <v>36</v>
      </c>
      <c r="F44" s="6" t="n">
        <v>70</v>
      </c>
    </row>
    <row r="45" spans="1:6">
      <c r="A45" s="4" t="s">
        <v>140</v>
      </c>
      <c r="B45" s="5" t="n">
        <v>150000</v>
      </c>
      <c r="F45" s="5" t="n">
        <v>150000</v>
      </c>
    </row>
    <row r="46" spans="1:6">
      <c r="A46" s="4" t="s">
        <v>150</v>
      </c>
      <c r="B46" s="4" t="s">
        <v>36</v>
      </c>
      <c r="C46" s="5" t="n">
        <v>20</v>
      </c>
      <c r="D46" s="4" t="s">
        <v>36</v>
      </c>
      <c r="E46" s="4" t="s">
        <v>36</v>
      </c>
      <c r="F46" s="6" t="n">
        <v>20</v>
      </c>
    </row>
    <row r="47" spans="1:6">
      <c r="A47" s="4" t="s">
        <v>151</v>
      </c>
      <c r="B47" s="4" t="s">
        <v>36</v>
      </c>
      <c r="C47" s="5" t="n">
        <v>233</v>
      </c>
      <c r="D47" s="4" t="s">
        <v>36</v>
      </c>
      <c r="E47" s="4" t="s">
        <v>36</v>
      </c>
      <c r="F47" s="5" t="n">
        <v>233</v>
      </c>
    </row>
    <row r="48" spans="1:6">
      <c r="A48" s="4" t="s">
        <v>158</v>
      </c>
      <c r="B48" s="6" t="n">
        <v>3927</v>
      </c>
      <c r="C48" s="4" t="s">
        <v>36</v>
      </c>
      <c r="D48" s="4" t="s">
        <v>36</v>
      </c>
      <c r="E48" s="4" t="s">
        <v>36</v>
      </c>
      <c r="F48" s="5" t="n">
        <v>3927</v>
      </c>
    </row>
    <row r="49" spans="1:6">
      <c r="A49" s="4" t="s">
        <v>159</v>
      </c>
      <c r="B49" s="5" t="n">
        <v>7364789</v>
      </c>
    </row>
    <row r="50" spans="1:6">
      <c r="A50" s="4" t="s">
        <v>154</v>
      </c>
      <c r="B50" s="6" t="n">
        <v>4103</v>
      </c>
      <c r="C50" s="4" t="s">
        <v>36</v>
      </c>
      <c r="D50" s="4" t="s">
        <v>36</v>
      </c>
      <c r="E50" s="4" t="s">
        <v>36</v>
      </c>
      <c r="F50" s="5" t="n">
        <v>4103</v>
      </c>
    </row>
    <row r="51" spans="1:6">
      <c r="A51" s="4" t="s">
        <v>155</v>
      </c>
      <c r="B51" s="5" t="n">
        <v>7346421</v>
      </c>
    </row>
    <row r="52" spans="1:6">
      <c r="A52" s="4" t="s">
        <v>141</v>
      </c>
      <c r="B52" s="6" t="n">
        <v>-181</v>
      </c>
      <c r="C52" s="4" t="s">
        <v>36</v>
      </c>
      <c r="D52" s="4" t="s">
        <v>36</v>
      </c>
      <c r="E52" s="4" t="s">
        <v>36</v>
      </c>
      <c r="F52" s="5" t="n">
        <v>-181</v>
      </c>
    </row>
    <row r="53" spans="1:6">
      <c r="A53" s="4" t="s">
        <v>142</v>
      </c>
      <c r="B53" s="5" t="n">
        <v>34</v>
      </c>
      <c r="C53" s="5" t="n">
        <v>-34</v>
      </c>
      <c r="D53" s="4" t="s">
        <v>36</v>
      </c>
      <c r="E53" s="4" t="s">
        <v>36</v>
      </c>
      <c r="F53" s="4" t="s">
        <v>36</v>
      </c>
    </row>
    <row r="54" spans="1:6">
      <c r="A54" s="4" t="s">
        <v>146</v>
      </c>
      <c r="B54" s="4" t="s">
        <v>36</v>
      </c>
      <c r="C54" s="5" t="n">
        <v>1471</v>
      </c>
      <c r="D54" s="4" t="s">
        <v>36</v>
      </c>
      <c r="E54" s="4" t="s">
        <v>36</v>
      </c>
      <c r="F54" s="5" t="n">
        <v>1471</v>
      </c>
    </row>
    <row r="55" spans="1:6">
      <c r="A55" s="4" t="s">
        <v>88</v>
      </c>
      <c r="B55" s="4" t="s">
        <v>36</v>
      </c>
      <c r="C55" s="4" t="s">
        <v>36</v>
      </c>
      <c r="D55" s="4" t="s">
        <v>36</v>
      </c>
      <c r="E55" s="5" t="n">
        <v>9</v>
      </c>
      <c r="F55" s="5" t="n">
        <v>9</v>
      </c>
    </row>
    <row r="56" spans="1:6">
      <c r="A56" s="4" t="s">
        <v>147</v>
      </c>
      <c r="B56" s="4" t="s">
        <v>36</v>
      </c>
      <c r="C56" s="4" t="s">
        <v>36</v>
      </c>
      <c r="D56" s="5" t="n">
        <v>-14630</v>
      </c>
      <c r="E56" s="4" t="s">
        <v>36</v>
      </c>
      <c r="F56" s="5" t="n">
        <v>-14630</v>
      </c>
    </row>
    <row r="57" spans="1:6">
      <c r="A57" s="4" t="s">
        <v>160</v>
      </c>
      <c r="B57" s="6" t="n">
        <v>68029</v>
      </c>
      <c r="C57" s="6" t="n">
        <v>10320</v>
      </c>
      <c r="D57" s="6" t="n">
        <v>-74852</v>
      </c>
      <c r="E57" s="6" t="n">
        <v>-606</v>
      </c>
      <c r="F57" s="6" t="n">
        <v>2891</v>
      </c>
    </row>
    <row r="58" spans="1:6">
      <c r="A58" s="4" t="s">
        <v>161</v>
      </c>
      <c r="B58" s="5" t="n">
        <v>198776337</v>
      </c>
      <c r="F58" s="5" t="n">
        <v>198776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03</v>
      </c>
      <c r="B1" s="2" t="s">
        <v>1</v>
      </c>
    </row>
    <row r="2" spans="1:3">
      <c r="B2" s="2" t="s">
        <v>32</v>
      </c>
      <c r="C2" s="2" t="s">
        <v>2</v>
      </c>
    </row>
    <row r="3" spans="1:3">
      <c r="A3" s="3" t="s">
        <v>190</v>
      </c>
    </row>
    <row r="4" spans="1:3">
      <c r="A4" s="4" t="s">
        <v>704</v>
      </c>
      <c r="B4" s="6" t="n">
        <v>1783</v>
      </c>
    </row>
    <row r="5" spans="1:3">
      <c r="A5" s="4" t="s">
        <v>705</v>
      </c>
      <c r="B5" s="6" t="n">
        <v>13625</v>
      </c>
      <c r="C5" s="6" t="n">
        <v>158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302</v>
      </c>
      <c r="B3" s="6" t="n">
        <v>238</v>
      </c>
      <c r="C3" s="6" t="n">
        <v>4412</v>
      </c>
    </row>
    <row r="4" spans="1:3">
      <c r="A4" s="4" t="s">
        <v>35</v>
      </c>
      <c r="B4" s="5" t="n">
        <v>265</v>
      </c>
    </row>
    <row r="5" spans="1:3">
      <c r="A5" s="4" t="s">
        <v>708</v>
      </c>
      <c r="B5" s="5" t="n">
        <v>23</v>
      </c>
      <c r="C5" s="5" t="n">
        <v>32</v>
      </c>
    </row>
    <row r="6" spans="1:3">
      <c r="A6" s="4" t="s">
        <v>129</v>
      </c>
      <c r="B6" s="5" t="n">
        <v>526</v>
      </c>
      <c r="C6" s="5" t="n">
        <v>4444</v>
      </c>
    </row>
    <row r="7" spans="1:3">
      <c r="A7" s="3" t="s">
        <v>709</v>
      </c>
    </row>
    <row r="8" spans="1:3">
      <c r="A8" s="4" t="s">
        <v>710</v>
      </c>
      <c r="B8" s="5" t="n">
        <v>3465</v>
      </c>
      <c r="C8" s="5" t="n">
        <v>5991</v>
      </c>
    </row>
    <row r="9" spans="1:3">
      <c r="A9" s="4" t="s">
        <v>50</v>
      </c>
      <c r="B9" s="5" t="n">
        <v>82</v>
      </c>
      <c r="C9" s="5" t="n">
        <v>330</v>
      </c>
    </row>
    <row r="10" spans="1:3">
      <c r="A10" s="4" t="s">
        <v>129</v>
      </c>
      <c r="B10" s="5" t="n">
        <v>3547</v>
      </c>
      <c r="C10" s="5" t="n">
        <v>6321</v>
      </c>
    </row>
    <row r="11" spans="1:3">
      <c r="A11" s="4" t="s">
        <v>711</v>
      </c>
    </row>
    <row r="12" spans="1:3">
      <c r="A12" s="3" t="s">
        <v>707</v>
      </c>
    </row>
    <row r="13" spans="1:3">
      <c r="A13" s="4" t="s">
        <v>302</v>
      </c>
      <c r="B13" s="5" t="n">
        <v>238</v>
      </c>
      <c r="C13" s="5" t="n">
        <v>4412</v>
      </c>
    </row>
    <row r="14" spans="1:3">
      <c r="A14" s="4" t="s">
        <v>35</v>
      </c>
      <c r="B14" s="5" t="n">
        <v>265</v>
      </c>
      <c r="C14" s="4" t="s">
        <v>36</v>
      </c>
    </row>
    <row r="15" spans="1:3">
      <c r="A15" s="4" t="s">
        <v>708</v>
      </c>
      <c r="B15" s="5" t="n">
        <v>23</v>
      </c>
      <c r="C15" s="5" t="n">
        <v>32</v>
      </c>
    </row>
    <row r="16" spans="1:3">
      <c r="A16" s="4" t="s">
        <v>129</v>
      </c>
      <c r="B16" s="5" t="n">
        <v>526</v>
      </c>
      <c r="C16" s="5" t="n">
        <v>4444</v>
      </c>
    </row>
    <row r="17" spans="1:3">
      <c r="A17" s="3" t="s">
        <v>709</v>
      </c>
    </row>
    <row r="18" spans="1:3">
      <c r="A18" s="4" t="s">
        <v>710</v>
      </c>
      <c r="B18" s="4" t="s">
        <v>36</v>
      </c>
      <c r="C18" s="4" t="s">
        <v>36</v>
      </c>
    </row>
    <row r="19" spans="1:3">
      <c r="A19" s="4" t="s">
        <v>50</v>
      </c>
      <c r="B19" s="4" t="s">
        <v>36</v>
      </c>
      <c r="C19" s="4" t="s">
        <v>36</v>
      </c>
    </row>
    <row r="20" spans="1:3">
      <c r="A20" s="4" t="s">
        <v>129</v>
      </c>
      <c r="B20" s="4" t="s">
        <v>36</v>
      </c>
      <c r="C20" s="4" t="s">
        <v>36</v>
      </c>
    </row>
    <row r="21" spans="1:3">
      <c r="A21" s="4" t="s">
        <v>712</v>
      </c>
    </row>
    <row r="22" spans="1:3">
      <c r="A22" s="3" t="s">
        <v>707</v>
      </c>
    </row>
    <row r="23" spans="1:3">
      <c r="A23" s="4" t="s">
        <v>302</v>
      </c>
      <c r="B23" s="4" t="s">
        <v>36</v>
      </c>
      <c r="C23" s="4" t="s">
        <v>36</v>
      </c>
    </row>
    <row r="24" spans="1:3">
      <c r="A24" s="4" t="s">
        <v>35</v>
      </c>
      <c r="C24" s="4" t="s">
        <v>36</v>
      </c>
    </row>
    <row r="25" spans="1:3">
      <c r="A25" s="4" t="s">
        <v>708</v>
      </c>
      <c r="B25" s="4" t="s">
        <v>36</v>
      </c>
      <c r="C25" s="4" t="s">
        <v>36</v>
      </c>
    </row>
    <row r="26" spans="1:3">
      <c r="A26" s="4" t="s">
        <v>129</v>
      </c>
      <c r="B26" s="4" t="s">
        <v>36</v>
      </c>
      <c r="C26" s="4" t="s">
        <v>36</v>
      </c>
    </row>
    <row r="27" spans="1:3">
      <c r="A27" s="3" t="s">
        <v>709</v>
      </c>
    </row>
    <row r="28" spans="1:3">
      <c r="A28" s="4" t="s">
        <v>710</v>
      </c>
      <c r="B28" s="4" t="s">
        <v>36</v>
      </c>
      <c r="C28" s="4" t="s">
        <v>36</v>
      </c>
    </row>
    <row r="29" spans="1:3">
      <c r="A29" s="4" t="s">
        <v>50</v>
      </c>
      <c r="B29" s="4" t="s">
        <v>36</v>
      </c>
      <c r="C29" s="4" t="s">
        <v>36</v>
      </c>
    </row>
    <row r="30" spans="1:3">
      <c r="A30" s="4" t="s">
        <v>129</v>
      </c>
      <c r="B30" s="4" t="s">
        <v>36</v>
      </c>
      <c r="C30" s="4" t="s">
        <v>36</v>
      </c>
    </row>
    <row r="31" spans="1:3">
      <c r="A31" s="4" t="s">
        <v>713</v>
      </c>
    </row>
    <row r="32" spans="1:3">
      <c r="A32" s="3" t="s">
        <v>707</v>
      </c>
    </row>
    <row r="33" spans="1:3">
      <c r="A33" s="4" t="s">
        <v>302</v>
      </c>
      <c r="B33" s="4" t="s">
        <v>36</v>
      </c>
      <c r="C33" s="4" t="s">
        <v>36</v>
      </c>
    </row>
    <row r="34" spans="1:3">
      <c r="A34" s="4" t="s">
        <v>35</v>
      </c>
      <c r="C34" s="4" t="s">
        <v>36</v>
      </c>
    </row>
    <row r="35" spans="1:3">
      <c r="A35" s="4" t="s">
        <v>708</v>
      </c>
      <c r="B35" s="4" t="s">
        <v>36</v>
      </c>
      <c r="C35" s="4" t="s">
        <v>36</v>
      </c>
    </row>
    <row r="36" spans="1:3">
      <c r="A36" s="4" t="s">
        <v>129</v>
      </c>
      <c r="B36" s="4" t="s">
        <v>36</v>
      </c>
      <c r="C36" s="4" t="s">
        <v>36</v>
      </c>
    </row>
    <row r="37" spans="1:3">
      <c r="A37" s="3" t="s">
        <v>709</v>
      </c>
    </row>
    <row r="38" spans="1:3">
      <c r="A38" s="4" t="s">
        <v>710</v>
      </c>
      <c r="B38" s="5" t="n">
        <v>3465</v>
      </c>
      <c r="C38" s="5" t="n">
        <v>5991</v>
      </c>
    </row>
    <row r="39" spans="1:3">
      <c r="A39" s="4" t="s">
        <v>50</v>
      </c>
      <c r="B39" s="5" t="n">
        <v>82</v>
      </c>
      <c r="C39" s="5" t="n">
        <v>330</v>
      </c>
    </row>
    <row r="40" spans="1:3">
      <c r="A40" s="4" t="s">
        <v>129</v>
      </c>
      <c r="B40" s="6" t="n">
        <v>3547</v>
      </c>
      <c r="C40" s="6" t="n">
        <v>63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7"/>
  </cols>
  <sheetData>
    <row r="1" spans="1:3">
      <c r="A1" s="1" t="s">
        <v>714</v>
      </c>
      <c r="B1" s="2" t="s">
        <v>1</v>
      </c>
    </row>
    <row r="2" spans="1:3">
      <c r="B2" s="2" t="s">
        <v>2</v>
      </c>
      <c r="C2" s="2" t="s">
        <v>32</v>
      </c>
    </row>
    <row r="3" spans="1:3">
      <c r="A3" s="3" t="s">
        <v>193</v>
      </c>
    </row>
    <row r="4" spans="1:3">
      <c r="A4" s="4" t="s">
        <v>381</v>
      </c>
      <c r="B4" s="4" t="s">
        <v>382</v>
      </c>
      <c r="C4" s="4" t="s">
        <v>382</v>
      </c>
    </row>
    <row r="5" spans="1:3">
      <c r="A5" s="4" t="s">
        <v>383</v>
      </c>
      <c r="B5" s="4" t="s">
        <v>384</v>
      </c>
      <c r="C5" s="4" t="s">
        <v>384</v>
      </c>
    </row>
    <row r="6" spans="1:3">
      <c r="A6" s="4" t="s">
        <v>715</v>
      </c>
      <c r="B6" s="4" t="s">
        <v>386</v>
      </c>
      <c r="C6" s="4" t="s">
        <v>387</v>
      </c>
    </row>
    <row r="7" spans="1:3">
      <c r="A7" s="4" t="s">
        <v>447</v>
      </c>
      <c r="B7" s="4" t="s">
        <v>389</v>
      </c>
      <c r="C7" s="4" t="s">
        <v>3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2</v>
      </c>
    </row>
    <row r="3" spans="1:3">
      <c r="A3" s="3" t="s">
        <v>717</v>
      </c>
    </row>
    <row r="4" spans="1:3">
      <c r="A4" s="4" t="s">
        <v>354</v>
      </c>
      <c r="B4" s="6" t="n">
        <v>6321</v>
      </c>
      <c r="C4" s="4" t="s">
        <v>36</v>
      </c>
    </row>
    <row r="5" spans="1:3">
      <c r="A5" s="4" t="s">
        <v>718</v>
      </c>
      <c r="B5" s="5" t="n">
        <v>1000</v>
      </c>
      <c r="C5" s="5" t="n">
        <v>4860</v>
      </c>
    </row>
    <row r="6" spans="1:3">
      <c r="A6" s="4" t="s">
        <v>719</v>
      </c>
      <c r="B6" s="5" t="n">
        <v>-4103</v>
      </c>
      <c r="C6" s="5" t="n">
        <v>-638</v>
      </c>
    </row>
    <row r="7" spans="1:3">
      <c r="A7" s="4" t="s">
        <v>720</v>
      </c>
      <c r="B7" s="5" t="n">
        <v>329</v>
      </c>
      <c r="C7" s="5" t="n">
        <v>2099</v>
      </c>
    </row>
    <row r="8" spans="1:3">
      <c r="A8" s="4" t="s">
        <v>438</v>
      </c>
      <c r="B8" s="6" t="n">
        <v>3547</v>
      </c>
      <c r="C8" s="6" t="n">
        <v>63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721</v>
      </c>
      <c r="B1" s="2" t="s">
        <v>1</v>
      </c>
    </row>
    <row r="2" spans="1:3">
      <c r="B2" s="2" t="s">
        <v>2</v>
      </c>
      <c r="C2" s="2" t="s">
        <v>32</v>
      </c>
    </row>
    <row r="3" spans="1:3">
      <c r="A3" s="4" t="s">
        <v>722</v>
      </c>
      <c r="B3" s="4" t="s">
        <v>384</v>
      </c>
      <c r="C3" s="4" t="s">
        <v>384</v>
      </c>
    </row>
    <row r="4" spans="1:3">
      <c r="A4" s="4" t="s">
        <v>723</v>
      </c>
    </row>
    <row r="5" spans="1:3">
      <c r="A5" s="4" t="s">
        <v>722</v>
      </c>
      <c r="B5" s="4" t="s">
        <v>724</v>
      </c>
    </row>
    <row r="6" spans="1:3">
      <c r="A6" s="4" t="s">
        <v>725</v>
      </c>
      <c r="B6" s="4" t="s">
        <v>7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727</v>
      </c>
      <c r="B1" s="2" t="s">
        <v>367</v>
      </c>
    </row>
    <row r="2" spans="1:2">
      <c r="A2" s="3" t="s">
        <v>728</v>
      </c>
    </row>
    <row r="3" spans="1:2">
      <c r="A3" s="4" t="s">
        <v>729</v>
      </c>
      <c r="B3" s="6" t="n">
        <v>2956</v>
      </c>
    </row>
    <row r="4" spans="1:2">
      <c r="A4" s="4" t="s">
        <v>730</v>
      </c>
      <c r="B4" s="5" t="n">
        <v>2056</v>
      </c>
    </row>
    <row r="5" spans="1:2">
      <c r="A5" s="4" t="s">
        <v>731</v>
      </c>
      <c r="B5" s="4" t="s">
        <v>36</v>
      </c>
    </row>
    <row r="6" spans="1:2">
      <c r="A6" s="4" t="s">
        <v>732</v>
      </c>
      <c r="B6" s="4" t="s">
        <v>36</v>
      </c>
    </row>
    <row r="7" spans="1:2">
      <c r="A7" s="4" t="s">
        <v>129</v>
      </c>
      <c r="B7" s="5" t="n">
        <v>5012</v>
      </c>
    </row>
    <row r="8" spans="1:2">
      <c r="A8" s="3" t="s">
        <v>733</v>
      </c>
    </row>
    <row r="9" spans="1:2">
      <c r="A9" s="4" t="s">
        <v>729</v>
      </c>
      <c r="B9" s="5" t="n">
        <v>75</v>
      </c>
    </row>
    <row r="10" spans="1:2">
      <c r="A10" s="4" t="s">
        <v>730</v>
      </c>
      <c r="B10" s="5" t="n">
        <v>63</v>
      </c>
    </row>
    <row r="11" spans="1:2">
      <c r="A11" s="4" t="s">
        <v>731</v>
      </c>
      <c r="B11" s="4" t="s">
        <v>36</v>
      </c>
    </row>
    <row r="12" spans="1:2">
      <c r="A12" s="4" t="s">
        <v>732</v>
      </c>
      <c r="B12" s="4" t="s">
        <v>36</v>
      </c>
    </row>
    <row r="13" spans="1:2">
      <c r="A13" s="4" t="s">
        <v>129</v>
      </c>
      <c r="B13" s="5" t="n">
        <v>137</v>
      </c>
    </row>
    <row r="14" spans="1:2">
      <c r="A14" s="3" t="s">
        <v>734</v>
      </c>
    </row>
    <row r="15" spans="1:2">
      <c r="A15" s="4" t="s">
        <v>729</v>
      </c>
      <c r="B15" s="5" t="n">
        <v>3031</v>
      </c>
    </row>
    <row r="16" spans="1:2">
      <c r="A16" s="4" t="s">
        <v>730</v>
      </c>
      <c r="B16" s="5" t="n">
        <v>2119</v>
      </c>
    </row>
    <row r="17" spans="1:2">
      <c r="A17" s="4" t="s">
        <v>731</v>
      </c>
      <c r="B17" s="4" t="s">
        <v>36</v>
      </c>
    </row>
    <row r="18" spans="1:2">
      <c r="A18" s="4" t="s">
        <v>732</v>
      </c>
      <c r="B18" s="4" t="s">
        <v>36</v>
      </c>
    </row>
    <row r="19" spans="1:2">
      <c r="A19" s="4" t="s">
        <v>129</v>
      </c>
      <c r="B19" s="6" t="n">
        <v>51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649</v>
      </c>
      <c r="C1" s="2" t="s">
        <v>736</v>
      </c>
    </row>
    <row r="2" spans="1:3">
      <c r="A2" s="4" t="s">
        <v>737</v>
      </c>
    </row>
    <row r="3" spans="1:3">
      <c r="A3" s="4" t="s">
        <v>738</v>
      </c>
      <c r="B3" s="5" t="n">
        <v>3750000</v>
      </c>
    </row>
    <row r="4" spans="1:3">
      <c r="A4" s="4" t="s">
        <v>739</v>
      </c>
    </row>
    <row r="5" spans="1:3">
      <c r="A5" s="4" t="s">
        <v>740</v>
      </c>
      <c r="B5" s="6" t="n">
        <v>0</v>
      </c>
    </row>
    <row r="6" spans="1:3">
      <c r="A6" s="4" t="s">
        <v>741</v>
      </c>
    </row>
    <row r="7" spans="1:3">
      <c r="A7" s="4" t="s">
        <v>742</v>
      </c>
      <c r="C7" s="6" t="n">
        <v>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80"/>
    <col customWidth="1" max="5" min="5" width="21"/>
    <col customWidth="1" max="6" min="6" width="32"/>
    <col customWidth="1" max="7" min="7" width="24"/>
    <col customWidth="1" max="8" min="8" width="26"/>
    <col customWidth="1" max="9" min="9" width="26"/>
    <col customWidth="1" max="10" min="10" width="26"/>
    <col customWidth="1" max="11" min="11" width="26"/>
    <col customWidth="1" max="12" min="12" width="26"/>
  </cols>
  <sheetData>
    <row r="1" spans="1:12">
      <c r="A1" s="1" t="s">
        <v>743</v>
      </c>
      <c r="B1" s="2" t="s">
        <v>744</v>
      </c>
      <c r="C1" s="2" t="s">
        <v>745</v>
      </c>
      <c r="D1" s="2" t="s">
        <v>746</v>
      </c>
      <c r="E1" s="2" t="s">
        <v>371</v>
      </c>
      <c r="F1" s="2" t="s">
        <v>604</v>
      </c>
      <c r="G1" s="2" t="s">
        <v>747</v>
      </c>
      <c r="H1" s="2" t="s">
        <v>748</v>
      </c>
      <c r="I1" s="2" t="s">
        <v>375</v>
      </c>
      <c r="J1" s="2" t="s">
        <v>557</v>
      </c>
      <c r="K1" s="2" t="s">
        <v>558</v>
      </c>
      <c r="L1" s="2" t="s">
        <v>563</v>
      </c>
    </row>
    <row r="2" spans="1:12">
      <c r="A2" s="4" t="s">
        <v>565</v>
      </c>
    </row>
    <row r="3" spans="1:12">
      <c r="A3" s="4" t="s">
        <v>749</v>
      </c>
      <c r="F3" s="5" t="n">
        <v>205304</v>
      </c>
    </row>
    <row r="4" spans="1:12">
      <c r="A4" s="4" t="s">
        <v>750</v>
      </c>
    </row>
    <row r="5" spans="1:12">
      <c r="A5" s="4" t="s">
        <v>751</v>
      </c>
      <c r="E5" s="6" t="n">
        <v>1000</v>
      </c>
    </row>
    <row r="6" spans="1:12">
      <c r="A6" s="4" t="s">
        <v>335</v>
      </c>
    </row>
    <row r="7" spans="1:12">
      <c r="A7" s="4" t="s">
        <v>752</v>
      </c>
      <c r="I7" s="9" t="n">
        <v>0.79</v>
      </c>
      <c r="J7" s="9" t="n">
        <v>0.75</v>
      </c>
      <c r="K7" s="9" t="n">
        <v>0.73</v>
      </c>
      <c r="L7" s="9" t="n">
        <v>0.25</v>
      </c>
    </row>
    <row r="8" spans="1:12">
      <c r="A8" s="4" t="s">
        <v>578</v>
      </c>
    </row>
    <row r="9" spans="1:12">
      <c r="A9" s="4" t="s">
        <v>753</v>
      </c>
      <c r="F9" s="9" t="n">
        <v>0.55</v>
      </c>
    </row>
    <row r="10" spans="1:12">
      <c r="A10" s="4" t="s">
        <v>754</v>
      </c>
    </row>
    <row r="11" spans="1:12">
      <c r="A11" s="4" t="s">
        <v>751</v>
      </c>
      <c r="C11" s="6" t="n">
        <v>1000</v>
      </c>
    </row>
    <row r="12" spans="1:12">
      <c r="A12" s="4" t="s">
        <v>755</v>
      </c>
      <c r="C12" s="5" t="n">
        <v>1200</v>
      </c>
    </row>
    <row r="13" spans="1:12">
      <c r="A13" s="4" t="s">
        <v>756</v>
      </c>
      <c r="C13" s="6" t="n">
        <v>200</v>
      </c>
    </row>
    <row r="14" spans="1:12">
      <c r="A14" s="4" t="s">
        <v>757</v>
      </c>
    </row>
    <row r="15" spans="1:12">
      <c r="A15" s="4" t="s">
        <v>758</v>
      </c>
      <c r="B15" s="5" t="n">
        <v>260483</v>
      </c>
    </row>
    <row r="16" spans="1:12">
      <c r="A16" s="4" t="s">
        <v>759</v>
      </c>
    </row>
    <row r="17" spans="1:12">
      <c r="A17" s="4" t="s">
        <v>752</v>
      </c>
      <c r="B17" s="9" t="n">
        <v>0.73</v>
      </c>
    </row>
    <row r="18" spans="1:12">
      <c r="A18" s="4" t="s">
        <v>760</v>
      </c>
    </row>
    <row r="19" spans="1:12">
      <c r="A19" s="4" t="s">
        <v>749</v>
      </c>
      <c r="D19" s="5" t="n">
        <v>2962500</v>
      </c>
    </row>
    <row r="20" spans="1:12">
      <c r="A20" s="4" t="s">
        <v>541</v>
      </c>
      <c r="D20" s="4" t="s">
        <v>761</v>
      </c>
    </row>
    <row r="21" spans="1:12">
      <c r="A21" s="4" t="s">
        <v>762</v>
      </c>
    </row>
    <row r="22" spans="1:12">
      <c r="A22" s="4" t="s">
        <v>763</v>
      </c>
      <c r="G22" s="4" t="s">
        <v>567</v>
      </c>
      <c r="H22" s="4" t="s">
        <v>567</v>
      </c>
    </row>
    <row r="23" spans="1:12">
      <c r="A23" s="4" t="s">
        <v>764</v>
      </c>
      <c r="G23" s="4" t="s">
        <v>567</v>
      </c>
      <c r="H23" s="4" t="s">
        <v>567</v>
      </c>
    </row>
    <row r="24" spans="1:12">
      <c r="A24" s="4" t="s">
        <v>765</v>
      </c>
    </row>
    <row r="25" spans="1:12">
      <c r="A25" s="4" t="s">
        <v>758</v>
      </c>
      <c r="D25" s="5" t="n">
        <v>192562</v>
      </c>
    </row>
    <row r="26" spans="1:12">
      <c r="A26" s="4" t="s">
        <v>766</v>
      </c>
    </row>
    <row r="27" spans="1:12">
      <c r="A27" s="4" t="s">
        <v>753</v>
      </c>
      <c r="H27" s="9" t="n">
        <v>0.65</v>
      </c>
    </row>
    <row r="28" spans="1:12">
      <c r="A28" s="4" t="s">
        <v>544</v>
      </c>
      <c r="D28" s="8" t="n">
        <v>1926</v>
      </c>
    </row>
    <row r="29" spans="1:12">
      <c r="A29" s="4" t="s">
        <v>767</v>
      </c>
    </row>
    <row r="30" spans="1:12">
      <c r="A30" s="4" t="s">
        <v>768</v>
      </c>
      <c r="D30" s="8" t="n">
        <v>125</v>
      </c>
    </row>
    <row r="31" spans="1:12">
      <c r="A31" s="4" t="s">
        <v>769</v>
      </c>
    </row>
    <row r="32" spans="1:12">
      <c r="A32" s="4" t="s">
        <v>752</v>
      </c>
      <c r="H32" s="9" t="n">
        <v>0.79</v>
      </c>
    </row>
    <row r="33" spans="1:12">
      <c r="A33" s="4" t="s">
        <v>770</v>
      </c>
    </row>
    <row r="34" spans="1:12">
      <c r="A34" s="4" t="s">
        <v>771</v>
      </c>
      <c r="G34" s="7" t="n">
        <v>0.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6:51:51Z</dcterms:created>
  <dcterms:modified xmlns:dcterms="http://purl.org/dc/terms/" xmlns:xsi="http://www.w3.org/2001/XMLSchema-instance" xsi:type="dcterms:W3CDTF">2017-08-29T16:51:51Z</dcterms:modified>
</cp:coreProperties>
</file>